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sheetId="7" r:id="rId7"/>
    <s:sheet name="Significant Accounting Policies" sheetId="8" r:id="rId8"/>
    <s:sheet name="Property and Equipment" sheetId="9" r:id="rId9"/>
    <s:sheet name="Goodwill and Intangible Assets" sheetId="10" r:id="rId10"/>
    <s:sheet name="Short-term Debt" sheetId="11" r:id="rId11"/>
    <s:sheet name="Convertible Note" sheetId="12" r:id="rId12"/>
    <s:sheet name="Other Current Liabilities" sheetId="13" r:id="rId13"/>
    <s:sheet name="Long-Term Liabilities" sheetId="14" r:id="rId14"/>
    <s:sheet name="Common Stock and Preferred Stoc" sheetId="15" r:id="rId15"/>
    <s:sheet name="Stock Option Plans" sheetId="16" r:id="rId16"/>
    <s:sheet name="Income Taxes" sheetId="17" r:id="rId17"/>
    <s:sheet name="Acquisitions" sheetId="18" r:id="rId18"/>
    <s:sheet name="Contingencies and Commitments" sheetId="19" r:id="rId19"/>
    <s:sheet name="Leases" sheetId="20" r:id="rId20"/>
    <s:sheet name="Segment Data" sheetId="21" r:id="rId21"/>
    <s:sheet name="Related Party Transactions" sheetId="22" r:id="rId22"/>
    <s:sheet name="Subsequent Events" sheetId="23" r:id="rId23"/>
    <s:sheet name="Significant Accounting Polici24" sheetId="24" r:id="rId24"/>
    <s:sheet name="Property and Equipment (Tables)" sheetId="25" r:id="rId25"/>
    <s:sheet name="Goodwill and Intangible Assets " sheetId="26" r:id="rId26"/>
    <s:sheet name="Other Current Liabilities (Tabl" sheetId="27" r:id="rId27"/>
    <s:sheet name="Long-Term Liabilities (Tables)" sheetId="28" r:id="rId28"/>
    <s:sheet name="Common Stock and Preferred St29" sheetId="29" r:id="rId29"/>
    <s:sheet name="Stock Option Plans (Tables)" sheetId="30" r:id="rId30"/>
    <s:sheet name="Income Taxes (Tables)" sheetId="31" r:id="rId31"/>
    <s:sheet name="Acquisitions (Tables)" sheetId="32" r:id="rId32"/>
    <s:sheet name="Segment Data (Tables)" sheetId="33" r:id="rId33"/>
    <s:sheet name="Significant Accounting Polici34" sheetId="34" r:id="rId34"/>
    <s:sheet name="Property and Equipment (Details" sheetId="35" r:id="rId35"/>
    <s:sheet name="Property and Equipment (Detai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Short-term Debt (Details Narrat" sheetId="41" r:id="rId41"/>
    <s:sheet name="Convertible Note (Details Narra" sheetId="42" r:id="rId42"/>
    <s:sheet name="Other Current Liabilities (Deta" sheetId="43" r:id="rId43"/>
    <s:sheet name="Long-Term Liabilities (Details)" sheetId="44" r:id="rId44"/>
    <s:sheet name="Disclosure - Long-Term Liabilit" sheetId="45" r:id="rId45"/>
    <s:sheet name="Common Stock and Preferred St46" sheetId="46" r:id="rId46"/>
    <s:sheet name="Common Stock and Preferred St47" sheetId="47" r:id="rId47"/>
    <s:sheet name="Stock Option Plans (Details)" sheetId="48" r:id="rId48"/>
    <s:sheet name="Stock Option Plans (Detail 1)" sheetId="49" r:id="rId49"/>
    <s:sheet name="Stock Option Plans (Detail 2)" sheetId="50" r:id="rId50"/>
    <s:sheet name="Stock Option Plans (Details Nar" sheetId="51" r:id="rId51"/>
    <s:sheet name="Income Taxes (Details)" sheetId="52" r:id="rId52"/>
    <s:sheet name="Income Taxes (Details 1)" sheetId="53" r:id="rId53"/>
    <s:sheet name="Income Taxes (Details 2)" sheetId="54" r:id="rId54"/>
    <s:sheet name="Income Taxes (Details Narrative" sheetId="55" r:id="rId55"/>
    <s:sheet name="Acquisitions (Details)" sheetId="56" r:id="rId56"/>
    <s:sheet name="Acquisitions (Detail 1)" sheetId="57" r:id="rId57"/>
    <s:sheet name="Acquisitions (Detail 2)" sheetId="58" r:id="rId58"/>
    <s:sheet name="Acquisitions (Details Narrative" sheetId="59" r:id="rId59"/>
    <s:sheet name="Leases (Details Narrative)" sheetId="60" r:id="rId60"/>
    <s:sheet name="Segment Data (Details)" sheetId="61" r:id="rId61"/>
  </s:sheets>
  <s:definedNames/>
  <s:calcPr calcId="124519" calcMode="auto" fullCalcOnLoad="1"/>
</s:workbook>
</file>

<file path=xl/sharedStrings.xml><?xml version="1.0" encoding="utf-8"?>
<sst xmlns="http://schemas.openxmlformats.org/spreadsheetml/2006/main" uniqueCount="537">
  <si>
    <t>Document and Entity Information - USD ($)</t>
  </si>
  <si>
    <t>12 Months Ended</t>
  </si>
  <si>
    <t>Sep. 30, 2015</t>
  </si>
  <si>
    <t>Dec. 29, 2015</t>
  </si>
  <si>
    <t>Mar. 31, 2015</t>
  </si>
  <si>
    <t>Document And Entity Information</t>
  </si>
  <si>
    <t>Entity Registrant Name</t>
  </si>
  <si>
    <t>GENERAL EMPLOYMENT ENTERPRISES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Sep. 30, 2014</t>
  </si>
  <si>
    <t>CURRENT ASSETS:</t>
  </si>
  <si>
    <t>Cash</t>
  </si>
  <si>
    <t>Accounts receivable, less allowances (2015 - $524; 2014 - $395)</t>
  </si>
  <si>
    <t>Other current assets</t>
  </si>
  <si>
    <t>Total current assets</t>
  </si>
  <si>
    <t>Property and equipment, net</t>
  </si>
  <si>
    <t>Other long-term assets</t>
  </si>
  <si>
    <t xml:space="preserve"> </t>
  </si>
  <si>
    <t>Goodwill</t>
  </si>
  <si>
    <t>Intangible assets, net</t>
  </si>
  <si>
    <t>TOTAL ASSETS</t>
  </si>
  <si>
    <t>CURRENT LIABILITIES:</t>
  </si>
  <si>
    <t>Short-term debt</t>
  </si>
  <si>
    <t>Accounts payable</t>
  </si>
  <si>
    <t>Accrued compensation</t>
  </si>
  <si>
    <t>Convertible note payable - current portion, net of discount</t>
  </si>
  <si>
    <t>Derivative liability</t>
  </si>
  <si>
    <t>Other current liabilities</t>
  </si>
  <si>
    <t>Contingent consideration</t>
  </si>
  <si>
    <t>Total current liabilities</t>
  </si>
  <si>
    <t>Convertible note payable, net of discount</t>
  </si>
  <si>
    <t>Other long-term liabilities</t>
  </si>
  <si>
    <t>Total long-term liabilities</t>
  </si>
  <si>
    <t>SHAREHOLDERS' EQUITY</t>
  </si>
  <si>
    <t>Preferred stock; no par value; authorized - 20,000 shares; issued and outstanding - none</t>
  </si>
  <si>
    <t>Common stock, no-par value; authorized - 200,000 shares; issued and outstanding - 8,833 shares at September 30, 2015 and 2,589 shares at September 30, 2014</t>
  </si>
  <si>
    <t>Additional paid in capital</t>
  </si>
  <si>
    <t>Accumulated deficit</t>
  </si>
  <si>
    <t>Total shareholders' equity</t>
  </si>
  <si>
    <t>TOTAL LIABILITIES AND SHAREHOLDERS' EQUITY</t>
  </si>
  <si>
    <t>Consolidated Balance Sheets (Parenthetical) - USD ($) shares in Thousands, $ in Thousands</t>
  </si>
  <si>
    <t>Consolidated Balance Sheets Parenthetical</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Consolidated Statements of Operations - USD ($) shares in Thousands, $ in Thousands</t>
  </si>
  <si>
    <t>NET REVENUES:</t>
  </si>
  <si>
    <t>Contract staffing services</t>
  </si>
  <si>
    <t>Direct hire placement services</t>
  </si>
  <si>
    <t>NET REVENUES</t>
  </si>
  <si>
    <t>Cost of contract services</t>
  </si>
  <si>
    <t>Selling, general and administrative expenses</t>
  </si>
  <si>
    <t>Acquisition, integration and restructuring expenses</t>
  </si>
  <si>
    <t>Amortization of intangible assets</t>
  </si>
  <si>
    <t>LOSS FROM OPERATIONS</t>
  </si>
  <si>
    <t>(Loss) gain on change in derivative liability</t>
  </si>
  <si>
    <t>Loss on extinguishment of debt</t>
  </si>
  <si>
    <t>Interest expense</t>
  </si>
  <si>
    <t>LOSS FROM CONTINUING OPERATIONS BEFORE INCOME TAX PROVISION</t>
  </si>
  <si>
    <t>Provision for income tax</t>
  </si>
  <si>
    <t>LOSS FROM CONTINUING OPERATIONS</t>
  </si>
  <si>
    <t>Loss from discontinued operations</t>
  </si>
  <si>
    <t>NET LOSS</t>
  </si>
  <si>
    <t>BASIC AND DILUTED LOSS PER SHARE From continuing operations</t>
  </si>
  <si>
    <t>BASIC AND DILUTED LOSS PER SHARE From discontinued operations</t>
  </si>
  <si>
    <t>Total net loss per share</t>
  </si>
  <si>
    <t>WEIGHTED AVERAGE NUMBER OF SHARES - BASIC AND DILUTED</t>
  </si>
  <si>
    <t>Consolidated Statements Of Shareholders' Equity - USD ($) shares in Thousands, $ in Thousands</t>
  </si>
  <si>
    <t>Common Stock</t>
  </si>
  <si>
    <t>Additional Paid-In Capital</t>
  </si>
  <si>
    <t>Preferred Stock</t>
  </si>
  <si>
    <t>Accumulated Deficit</t>
  </si>
  <si>
    <t>Total</t>
  </si>
  <si>
    <t>Beginning Balance, Amount at Sep. 30, 2013</t>
  </si>
  <si>
    <t>Beginning Balance, Shares at Sep. 30, 2013</t>
  </si>
  <si>
    <t>Stock compensation expense</t>
  </si>
  <si>
    <t>Issuance of warrants related to debt</t>
  </si>
  <si>
    <t>Issuance of common stock, net, Amount</t>
  </si>
  <si>
    <t>Issuance of common stock, net, Shares</t>
  </si>
  <si>
    <t>Stock issued for services, Amount</t>
  </si>
  <si>
    <t>Stock issued for services, Shares</t>
  </si>
  <si>
    <t>Net loss</t>
  </si>
  <si>
    <t>Ending Balance, Amount at Sep. 30, 2014</t>
  </si>
  <si>
    <t>Ending Balance, Shares at Sep. 30, 2014</t>
  </si>
  <si>
    <t>Conversion of note payable, Amount</t>
  </si>
  <si>
    <t>Conversion of note payable, Shares</t>
  </si>
  <si>
    <t>Issuance of stock for board of directors, Amount</t>
  </si>
  <si>
    <t>Issuance of stock for board of directors, Shares</t>
  </si>
  <si>
    <t>Issuance of warrant for Scribe acquisition (see note 10)</t>
  </si>
  <si>
    <t>Exercise of stock options, Amount</t>
  </si>
  <si>
    <t>Exercise of stock options, Shares</t>
  </si>
  <si>
    <t>Issuance of stock for the exercise of warrants and options, cashless</t>
  </si>
  <si>
    <t>Issuance of stock for conversion of preferred stock (including accrued dividends), Amount</t>
  </si>
  <si>
    <t>Issuance of stock for conversion of preferred stock (including accrued dividends), Shares</t>
  </si>
  <si>
    <t>Issuance of stock, net of expenese and warrants issued, Amount</t>
  </si>
  <si>
    <t>Issuance of stock, net of expenese and warrants issued, Shares</t>
  </si>
  <si>
    <t>Issuance of stock for acquisition of Agile, Amount</t>
  </si>
  <si>
    <t>Issuance of stock for acquisition of Agile, Shares</t>
  </si>
  <si>
    <t>Proceeds from sale of preferred, net of fees, Amount</t>
  </si>
  <si>
    <t>Proceeds from sale of preferred, net of fees, Shares</t>
  </si>
  <si>
    <t>Issuance of preferred shares for acquisition of Scribe, Amount</t>
  </si>
  <si>
    <t>Issuance of preferred shares for acquisition of Scribe, Shares</t>
  </si>
  <si>
    <t>Ending Balance, Amount at Sep. 30, 2015</t>
  </si>
  <si>
    <t>Ending Balance, Shares at Sep. 30, 2015</t>
  </si>
  <si>
    <t>Consolidated Statements of Cash Flows - USD ($) $ in Thousands</t>
  </si>
  <si>
    <t>CASH FLOWS FROM OPERATING ACTIVITIES:</t>
  </si>
  <si>
    <t>Loss from continuing operations</t>
  </si>
  <si>
    <t>Adjustments to reconcile loss from continuing operations to net cash (used in) provided by operating activities:</t>
  </si>
  <si>
    <t>Depreciation and amortization</t>
  </si>
  <si>
    <t>Stock issued for services</t>
  </si>
  <si>
    <t>Stock option expense</t>
  </si>
  <si>
    <t>Provision for doubtful accounts</t>
  </si>
  <si>
    <t>Change in fair value of derivative liability</t>
  </si>
  <si>
    <t>Loss on abandonment of fixed assets</t>
  </si>
  <si>
    <t>Changes in operating assets and liabilities -</t>
  </si>
  <si>
    <t>Accounts receivable</t>
  </si>
  <si>
    <t>Long-term liabilities</t>
  </si>
  <si>
    <t>Net cash provided by (used in) operating activities - Continuing Operations</t>
  </si>
  <si>
    <t>Net cash (used in) provided by operating activities - Discontinued Operations</t>
  </si>
  <si>
    <t>Net cash provided by (used in) operating activities</t>
  </si>
  <si>
    <t>CASH FLOWS FROM INVESTING ACTIVITIES:</t>
  </si>
  <si>
    <t>Acquisition of property and equipment</t>
  </si>
  <si>
    <t>Acquisition payments</t>
  </si>
  <si>
    <t>Partial payment of earn-out</t>
  </si>
  <si>
    <t>Net cash used in investing activities - Continuing Operations</t>
  </si>
  <si>
    <t>Net cash used in investing activities - Discontinued Operations</t>
  </si>
  <si>
    <t>Net cash used in investing activities</t>
  </si>
  <si>
    <t>CASH FLOWS FROM FINANCING ACTIVITIES:</t>
  </si>
  <si>
    <t>Proceeds from short-term debt, net</t>
  </si>
  <si>
    <t>Payments on short-term related party debt</t>
  </si>
  <si>
    <t>Proceeds from the issuance of equity, net</t>
  </si>
  <si>
    <t>Proceeds from the issuance of debt, net</t>
  </si>
  <si>
    <t>Proceeds from the issuance of preferred stock</t>
  </si>
  <si>
    <t>Proceeds from the exercise of stock options</t>
  </si>
  <si>
    <t>Payments on capital lease</t>
  </si>
  <si>
    <t>Net proceeds from short-term debt</t>
  </si>
  <si>
    <t>Net cash (used in) provided by financing activities</t>
  </si>
  <si>
    <t>Net change in cash - Continuing Operations</t>
  </si>
  <si>
    <t>Net change in cash - Discontinued Operations</t>
  </si>
  <si>
    <t>Cash at beginning of year - Continuing Operations</t>
  </si>
  <si>
    <t>Cash at end of year</t>
  </si>
  <si>
    <t>SUPPLEMENTAL CASH FLOW INFORMATION:</t>
  </si>
  <si>
    <t>Cash paid for interest</t>
  </si>
  <si>
    <t>Cash paid for taxes</t>
  </si>
  <si>
    <t>Issuance of preferred shares for acquisition</t>
  </si>
  <si>
    <t>Non-cash financing activities</t>
  </si>
  <si>
    <t>Conversion of note payable</t>
  </si>
  <si>
    <t>Issuance of shares for accrued board fees</t>
  </si>
  <si>
    <t>Conversion of preferred stock</t>
  </si>
  <si>
    <t>Issuance of stock for acquisition of Agile</t>
  </si>
  <si>
    <t>Preferred stock and warrants issued for Scribe acquisition</t>
  </si>
  <si>
    <t>Description of Business</t>
  </si>
  <si>
    <t>Notes to Financial Statements</t>
  </si>
  <si>
    <t>1. Description of Business</t>
  </si>
  <si>
    <t>General
Employment Enterprises, Inc. (the "Company", "us", "our" or "we") was incorporated in
the State of Illinois in 1962 and is the successor to employment offices doing business since 1893. The Company provides permanent
and temporary professional, industrial and physician assistant staffing and placement services in and near several major U.S cities.
The Company specializes in the placement of information technology, engineering, medical and accounting professionals for direct
hire and contract staffing for the Company's clients, and provides temporary staffing services for our commercial clients. As
a result of the acquisition of Scribe Solutions in April 2015, the Company now offers data entry assistants (medical scribes)
who specialize in electronic medical records (EMR) services for emergency departments, specialty physician practices and clinics. The
Company has experienced significant losses and negative cash flows from operations in the past. Management has implemented a strategy
which included cost reduction efforts, consolidation of certain back office activities to gain efficiencies as well as strategic
acquisitions, financed primarily through the issuance of preferred and common stock and convertible debt, to improve the overall
profitability and cash flows of the Company. In
2013, the Company entered into a three year revolving credit agreement with ACF Finco I LP (formerly Keltic) to provide working
capital financing. The agreement allows ACF Finco I LP to advance the Company funds based on a percentage of eligible invoices.
Management believes with current cash flow from operations, equity offerings, issued debt and the availability under the ACF Finco
I LP Revolving Credit Agreement, the Company will have sufficient liquidity for the next 12 months. On
July 22, 2015, the Company entered into an underwriting agreement (the "Underwriting Agreement") with Roth Capital Partners,
LLC (the "Representative"), as the representative of the several underwriters identified therein (collectively, the
"Underwriters"), pursuant to which the Company agreed to offer and sell up to 1,120,000 shares of the Company's common
stock, no par value (the "Common Stock"), at a price of $7.00 per share. Under the terms of the Underwriting Agreement,
the Company has granted the Representative an option, exercisable for 30 days, to purchase up to an additional 168,000 shares
of Common Stock to cover over-allotments, if any. The
Company received net proceeds from this offering, after deducting underwriting discounts and commissions and offering expenses
payable by the Company of approximately $7.8 million and issued 1,246,000 common shares, this includes the Underwriters exercise
of the over-allotment option. The
Company also issued warrants (the "Underwriter's Warrant") to the Underwriters to purchase up to a total of 124,600
shares of Common Stock, at a price of $8.30 per common share and are exercisable for five years. The Underwriter's Warrant has
a seven-year piggyback registration right with respect to shares of common stock underlying the Underwriter's Warrant from the
date of the Underwriting Agreement. 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The Preferred Stock was designated by the Company on December 15, 2014 through
the filing of a Certificate of Designation of Series A Convertible Preferred Stock with the Illinois Secretary of State. Each
share of Preferred Stock is initially convertible, at the election of the holder, into 5 shares of the Company's Common Stock.
The foregoing conversion ratio is subject to standard adjustment mechanisms, as set forth in the Designation. All of the series
A Convertible Preferred Stock have been converted into common shares during the year ended September 30, 2015. 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six months
after closing, to convert all or any part of the outstanding Note into the Company's common stock at an initial conversion price
of $2.00 per share. As of September 30, 2015, Brio has converted the entire note into 316,250 shares of common stock.</t>
  </si>
  <si>
    <t>Significant Accounting Policies and Estimates</t>
  </si>
  <si>
    <t>2. Significant Accounting Policies and Estimates</t>
  </si>
  <si>
    <t>Basis
of Presentation The
consolidated financial statements are prepared in conformity with accounting principles generally accepted in the United States
of America and the rules of the United States Securities and Exchange Commission. Principles
of Consolidation The
consolidated financial statements include the accounts and transactions of the Company and its wholly-owned subsidiaries. All
significant inter-company accounts and transactions are eliminated in consolidation. Reverse
Stock Split On
October 9, 2015, the Company filed a certificate of change to our amended and restated articles of incorporation with the Secretary
of the State of Illinois in order to effectuate a reverse stock split of our issued and outstanding common stock on a 1-for-10
basis (the "Reverse Stock Split"); and increased the total number of authorized shares of Common Stock of the Company
from 20,000,000, post Reverse Stock Split, to 200,000,000. The
Reverse Stock Split became effective with the FINRA as of the open of business on October 9, 2015. As a result of the Reverse
Stock Split, every 10 shares of the Company's pre-Reverse Split common stock was combined and reclassified into one share of the
Company's common stock. No fractional shares of common stock were issued as a result of the Reverse Split. Throughout
the consolidated financial statements, each instance that refers to a number of shares of the Company's common stock, refers to
the number of shares of common stock after giving effect to the Reverse Stock Split, unless otherwise indicated. Estimates
and Assumptions 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The
provision for falloffs and refunds, which is reflected in the consolidated statements of operations as a reduction of placement
service revenues, was $904,000 in fiscal 2015 and $939,000 in fiscal 2014. Expected future falloffs and refunds are reflected
in the consolidated balance sheet as a reduction of accounts receivable and were approximately $86,000 and $113,000 as of September
30, 2015 and September 30, 2014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September
30, 2015 and September 30, 2014,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Beginning
2013, insurance coverage reverted to $250,000 per depositor at each financial institution, and our non-interest bearing cash balances
may again exceed federally insured limit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524,000 and $395,000 is considered necessary as of September
30, 2015, and September 30, 2014, respectively. The Company charges uncollectible accounts against the allowance once the invoices
are deemed unlikely to be collectible.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5 and
2014. For property and equipment included in current asset of discontinued operations in the accompanying balance sheet the Company
has ceased recording depreciation expense.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excluding the derivative liability, approximate their carrying
values due to their short term nature. The carrying value of the Company's long-term liabilities and the derivative liability
represents their fair value based on level 3 inputs, as discussed in Note 6. The Company's goodwill and other intangible assets
are measured at fair value on a non-recurring basis using level 3 inputs, as discussed in Note 4. Derivative
Financial Instruments 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Earnings
(loss) per Shar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34,000 and 46,800 were excluded from the computation of diluted earnings per share for the years ended September 30, 2015 and
2014, respectively, because their effect is anti-dilutive. Advertising
Expenses The
majority of the Company's advertising expense budget is used to support the Company's business. Most of the advertisements are
in print or internet media, with expenses recorded as they are incurred. For the years ended September 30, 2015 and 2014, included
in selling, general and administrative expenses was advertising expense totaling approximately $751,000 and $718,000, respectively. Intangible
Assets Customer
lists, non-compete agreements, customer relationships and trade names were recorded at their estimated fair value at the date
of acquisition and are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Discontinued
Operations A
discontinued operation is a component of an entity that has either been disposed of or that is classified as held for sale, which
represents a separate major line of business or geographical area of operations and is part of a single coordinated plan to dispose
of a separate line of business or geographical area of operations. In accordance with the rules regarding the presentation of
discontinued operations, the assets, liabilities and activity of our agricultural business have been reclassified as a discontinued
operation for all periods presented. Segment
Data The
Company has two operating business segments a) Contract staffing services (including our newly acquired Scribe Solutions, Inc.
Busines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 Recent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 using either the full retrospective approach or modified retrospective approach. The
Company is currently evaluating the impacts of the new guidance on its financial statements. In
August 2015, the FASB issued No. 2015-15, Presentation and Subsequent Measurement of Debt Issuance Costs Associated
with Line-of-Credit Arrangements. In
September 2015, the FASB issued ASU 2015-16 - Business Combinations In
November 2015, the Financial Accounting Standards Board ("FASB") issued Accounting Standards Update ("ASU")
No. 2015-17, Balance Sheet Classification of Deferred Taxes No
other recent accounting pronouncements were issued by FASB and the SEC that are believed by management to have a material impact
on the Company's present or future financial statements.</t>
  </si>
  <si>
    <t>Property and Equipment</t>
  </si>
  <si>
    <t>3. Property and Equipment</t>
  </si>
  <si>
    <t>Property
and equipment consisted of the following as of September 30:
(In
thousands) Useful
Lives 2015 2014
Computer software 5 years $ 1,447 $ 1,447
Office equipment,
furniture and fixtures and leasehold improvements 2 to 10 years 2,278 1,413
Total property
and equipment, at cost 3,725 2,860
Accumulated depreciation
and amortization (3,019 ) (2,407 )
Property and equipment,
net $ 706 $ 453 Disposals
of property and equipment, consisting primarily of fully-depreciated office furniture, a vehicle and equipment, had an original
cost of approximately $80,000 and $49,000 in fiscal 2015 and 2014, respectively. Leasehold improvements are amortized over the
term of the lease. During
the year ended September 30, 2013, the Company sold vehicles with a value of approximately $225,000 and leased them back under
a 30 month agreement at an interest rate of approximately 23%. At September 30, 2015, the lease was completed and the Company
purchased the vehicles for the bargain purchase price. Depreciation
expense for the year ended September 30, 2015 and 2014 was approximately $176,000 and $174,000, respectively. Total cost of property and equipment recorded under
capital leases and accumulated depreciation as of September 30, 2015 and 2014 is approximately $285,000 and $157,000 and $100,000
and $66,000, respectively. Depreciation expense for property and equipment under capital lease for the year ended September 30,
2015 and 2014 was approximately $73,000 and $46,000, respectively.</t>
  </si>
  <si>
    <t>Goodwill and Intangible Assets</t>
  </si>
  <si>
    <t>4. Goodwill and Intangible Assets</t>
  </si>
  <si>
    <t>Goodwill 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No impairment loss was recorded in fiscal year 2015
or 2014.
Goodwill as of
September 30, 2014 $ 1,106
Acquisition of
Scribe, see note 12 5,290
Acquisition of
Agile, see note 12 1,824
Goodwill as of
September 30, 2015 $ 8,220 Intangible
Assets As
of September 30, 2015
(In
Thousands) Cost Accumulated
Amortization Loss
on Impairment of
Intangible Assets Net Book
Value
Customer relationships $ 5,232 $ 1,557 $ - $ 3,675
Trade name 1,057 56 - 1,001
Non-compete agreement 225 5 220
$ 6,514 $ 1,618 $ - $ 4,896 As
of September 30, 2014
(In
Thousands) Cost Accumulated
Amortization Loss
on Impairment of
Intangible Assets Net Book
Value
Customer relationships $ 2,690 $ 1,137 $ - $ 1,553
Trade name 17 10 - 7
$ 2,707 $ 1,147 $ - $ 1,560 Amortization
expense was approximately $475,000 and $326,000 for the years ended September 30, 2015 and 2014, respectively. The
trade names are amortized on a straight  line basis over the estimated useful life of ten years. Customer relationships
are amortized based on the future undiscounted cash flows or straight  line basis over estimated remaining useful lives
of five to ten years. Over the next five years, annual amortization expense for these finite life intangible assets will total
approximately $4,896,000, as follows: fiscal 2016 - $735,000, fiscal 2017 - $629,000, fiscal 2018 - $632,000, fiscal 2019 
$636,000, fiscal 2020  $633,000 and thereafter - $1,631,00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Intangible Assets
as of September 30, 2014 $ 2,707
Acquisition of
Scribe 2,216
Acquisition of
Agile 1,591
Less accumulated
amortization (1,618 )
Intangible Assets
as of September 30, 2015 $ 4,896 During the year ended September 30, 2015, the Company
did not record any impairment of intangible assets.</t>
  </si>
  <si>
    <t>Short-term Debt</t>
  </si>
  <si>
    <t>5. Short-term Debt</t>
  </si>
  <si>
    <t>On
September 27, 2013, the Company ("Borrower") entered into agreements with ACF FINCO I LP (successor-in-interest
to Keltic Financial Partners II, LP) ("ACF") ("Lender"), that provides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At
September 30, 2015 and 2014 the interest rate was 6.5%. Loan advances pursuant to the Note are based on the accounts receivable
balance and other assets.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April 1, 2015 the Company entered into a third Amendment and Waiver to the Loan
and Security Agreement with ACF to adjust the future covenants as outlined below and update the overall document to reflect changes
to the business. The Company has entered into other Amendments with ACF that did not materially change the terms of the Note.
As of the date of this report, the Company was in compliance with all such covenants or had received waivers related thereto. The
Company has several administrative covenants and the following financial covenant: The
Company must maintain the following EBITDA: (a)
The three (3) consecutive calendar month period ending on December 31, 2014, to be a negative number exceeding negative Two Hundred
Fifty Thousand and 00/100 Dollars ($250,000); (b)
The six (6) consecutive calendar month period ending on March 31, 2015, to be a negative number exceeding negative Five Hundred
Thousand and 00/100 Dollars ($500,000); (c)
The nine (9) consecutive calendar month period ending on June 30, 2015, to be a negative number exceeding negative Four
Hundred Sixteen Thousand and 00/100 Dollars ($416,000); (d)
The twelve (12) consecutive calendar month period ending on September 30, 2015, to be a negative number exceeding negative
Two Hundred Forty Thousand Five Hundred and 00/100 Dollars ($240,500); and (e)
For any period commencing on or after October 1, 2015, no less than such amounts as are established by Lender for such period
in Lender's permitted discretion based on the annual financial projections including such period delivered by Borrower. As of September 30, 2015,
the Company was in compliance with the EBITDA covenant and all other administrative covenants. At September 30, 2015 there was
approximately $1,390,000 available on the line of credit. The interest expense related to the lines of credit for the years ended
September 30, 2015 and 2014 approximated $347,000 and $358,000, respectively.</t>
  </si>
  <si>
    <t>Convertible Note</t>
  </si>
  <si>
    <t>6. Convertible Note</t>
  </si>
  <si>
    <t>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d
the right, however not the obligation, to convert all or any part of the outstanding Note into the Company's common stock at an
initial conversion price of $2.00 per share. After six months from closing, the conversion price had a one-time reset to
the lower of $2.00 or 90% of the average of the 3 lowest closing prices for the previous 10 trading days, subject to a floor of
$1.40 per share. The Company was allowed to force conversion if the Company's common stock trades at 250% greater than the
conversion price for 20 consecutive trading days (see Note 9). In
addition to the Note, the Company issued a warrant to purchase up to 237,188 shares of the Company's common stock. The warrant
is exercisable at $2.50 per share, vests 6 months after the closing, and expires 5 years thereafter. The
Note contained an embedded conversion feature requiring bifurcation and liability treatment. The Company accounted for this
conversion feature and the detachable warrants by allocating the proceeds from issuance of the convertible notes to the conversion
feature and the warrants. These were valued by a third party using a binomial pricing model with the following assumptions:
Volatility - 130.00%; Risk-Free Rate - 0.29%; Conversion Price Floor - $0.14; Conversion Price Cap - $0.20. To
recognize the fair value of the warrants, the Company discounted the note and increased additional paid in capital. The fair value
of the conversion feature was approximately $178,000 at inception, the Company discounted the note and created a derivative liability,
which is evaluated each quarter and adjusted for any change in value. During
the second quarter, Brio converted $500,000 of its outstanding loan in two tranches into 250,000 shares of the Company's common
stock. Based on the closing stock price of $8.50 and $10.30 per common share, the 250,000 shares were valued at approximately
$2,350,000 and the Company has recognized a loss on the extinguishment of debt of approximately $210,000. Included in the loss
in extinguishment was the fair value of the derivative liability at the date of conversion. During
the third quarter, Brio converted the remaining $132,500 of its outstanding loan into 66,250 shares of the Company's common stock.
Based on the closing stock price of $7.80 per common share, the 66,250 shares were valued at approximately $517,000. Since
the issuance in 2014, the Company received approximately $517,000 in net cash that was converted by Brio into 316,250 shares of
the Company's common stock. Related to this transaction the Company recorded approximately $2,867,000 in equity (including 219,000
in warrants valued in 2014), $2,204,000 in a derivative loss, $234,000 extinguishment of debt, and interest expense of approximately
$115,500 during the year ended September 30, 2015.</t>
  </si>
  <si>
    <t>Other Current Liabilities</t>
  </si>
  <si>
    <t>7. Other Current Liabilities</t>
  </si>
  <si>
    <t xml:space="preserve">Other
current liabilities consisted of the following:
September
30,
(In Thousands) 2015 2014
Accrued expenses $ 242 $ 174
Accrued sales
tax 129 762
Capital lease
 short-term 85 72
Earn-out liability - 201
Deferred rent 56 5
Customer deposits 20 -
Total other current
liabilities $ 532 $ 1,214 </t>
  </si>
  <si>
    <t>Long-Term Liabilities</t>
  </si>
  <si>
    <t>8. Long-Term Liabilities</t>
  </si>
  <si>
    <t>In
connection with the completion of the sale of shares of common stock to PSQ in fiscal year 2009, the Company's then Chairman,
Chief Executive Officer and President (the "former CEO") retired from those positions and his employment agreement with
the Company was replaced by a new consulting agreement. Under the consulting agreement, the Company became obligated to pay an
annual consulting fee of $180,000 over a five-year period and to issue 50,000 shares of common stock to the former CEO for no
additional consideration. During fiscal year 2009, the Company recorded a liability for the net present value of the future payments
in the amount of $790,000 and recorded a charge to operations in the amount of $280,000 based on a quoted market price of $5.60
per share on the date of the award. On January 31, 2013, the former CEO retired from all positions with the Company, however he
will continue to receive his monthly payments required under his consulting agreement. As of September 30, 2014, the liability
for future payments was reflected on the consolidated balance sheet as short term accrued compensation of $60,000. As of
September 30, 2015, the liability has been fully paid. Capital
Lease Obligations The
Company leases computer equipment and furniture under various capital leases. The agreements require monthly payments of $7,132,
including interest of approximately 6%. Future minimum lease payments are as follows:
Year Ending September 30,
2016 $ 84,668
2017 45,912
2018 26,910
2019 26,910
2020 2,093
Total
minimum lease payments 186,493
Less
- Amount representing interest 11,157
Present value
of minimum lease payments 175,336
Less
- Current maturities 84,668
Included
in  Other current liabilities $ 90,668 Other than capital lease obligations, other current
liabilities, primarily comprised of deferred rent.</t>
  </si>
  <si>
    <t>Common Stock and Preferred Stock</t>
  </si>
  <si>
    <t>9. Common Stock and Preferred Stock</t>
  </si>
  <si>
    <t>On
March 31, 2014, the Company entered into a Securities Purchase Agreement (the "SPA") with Aracle SPF I, LLC ("Aracle")
pursuant to which Aracle and another subscribed investors had the right to acquire up to 12 units (the "Units"), for
$50,000 per Unit, with each Unit consisting of 25,000 shares of common stock (the "Shares") of the Company and 12,500
common stock purchase warrants (the "Warrants"). The Warrants were exercisable 6 months after issuance, had a term of
4 years, and had an exercise price of $2.50 per warrant share. The SPA contained standard representations, warranties, and covenants.
In addition, the SPA contained a price adjustment mechanism that requires the Company, with certain exceptions, to issue additional
shares of common stock to the investor in the event the Company, within 12 months of the initial closing under the SPA, issue
certain equity securities at a price per share less than $2.00, provided, however, as long as the Company was listed on the NYSE
MKT the total number of shares issuable under the foregoing adjustment provision may not exceed 19.9% of the Company's outstanding
shares of common stock on March 30, 2014. Further, in the event the Company was delisted from the NYSE MKT while Aracle owns at
least 51% of the Shares issued to it under the SPA, the Company would be required to issue an additional 300,000 shares to Aracle,
and the 12 month price adjustment period shall be extended to 36 months. Concurrently
with entering into the SPA, the Company and Aracle conducted an initial closing thereunder, in which Aracle purchased 9.5 Units
for $475,000. The Company incurred certain expenses related to the SPA of approximately $88,000, which were paid from the proceeds. On
April 16, 2014, the Company, Aracle and a second institutional investor (both companies referred to as "Investors"),
entered into certain Securities Purchase Agreements ("SPA") pursuant to which the Investors purchased 2.5 Units for
$125,000. The Company incurred certain expenses related to the SPA of approximately $7,000, which were paid from the proceeds
of this closing. The Company incurred additional expense of approximately $45,000, paid subsequent to the two closings. Warrants
to purchase up to 150,000 shares of common stock at $2.50 per share were issued related to this Securities Purchase Agreement.
The Company issued 122,415 shares of common stock related to the cashless exercise of the warrants during 2015. There are no warrants
remaining related to the SPA signed with Aracle. On
January 8, 2015, the Company completed a Securities offering with 18 individuals who collectively have purchased a total of 200,000
shares of Preferred Stock from the Company for a total purchase price of $2,000,000. The Company netted approximately $1,960,000,
with approximately $1,000,000 to be used as working capital and the remaining $1,000,000 for marketing, acquisitions, expansion
and to further the operations of the Company. Each share of Preferred Stock is initially convertible, at the election of the holder,
into 5 shares of the Company's Common Stock. In
addition dividends were payable in kind at the Company's option at a rate of eight percent (8%) annually. Payments of annual dividends
have not been declared by the Company's Board of Directors on the outstanding Series A shares because of losses sustained by the
Company. See note 12 for additional preferred shares issued related to the Scribe acquisition. As of September 30, 2015, there
were no preferred dividends in arrears as all Series A preferred shares and the accrued dividends have been converted into common
stock. During
the year ended September 30, 2015, the Company issued 61,500 shares of common stock to employees or former directors of the Company
who exercised their stock options. Approximately $194,000 was received related to the exercise of these options. During
the year ended September 30, 2015, a total of 5,055,673 shares of common stock were issued, however no cash was received for these
issuances. 122,412
shares of common stock were issued related to several cashless warrant conversions. 120,192
shares of common stock were issued related to the acquisition of Agile. 34,402
shares of common stock were issued to the Board of Directors that were board members prior to January 1, 2015 for services provided
prior to January 1, 2015. A portion of these were issued by the Company to settle approximately $69,000 of accrued board fees
from December 31, 2014. These shares were valued at $258,000. 26,859
shares of common stock were issued to employees of the Company who exercised their stock options on a cashless basis. Brio
converted $632,500 of its outstanding loan into 316,250 shares of the Company's common stock. Based on the closing stock prices
of $8.50, $1.30 and $7.80 per common share, the shares were valued at approximately $2,866,750. 840,000
shares of Series A preferred stock and the accumulated interest converted into 4,315,318 shares of common stock. As of September
30, 2015, there were no outstanding shares of preferred stock. On
July 22, 2015, the Company entered into an underwriting agreement (the "Underwriting Agreement") with Roth Capital Partners,
LLC (the "Representative"), as the representative of the several underwriters identified therein (collectively, the
"Underwriters"), pursuant to which the Company agreed to offer and sell up to 1,120,000 shares of the Company's common
stock, no par value (the "Common Stock"), at a price of $7.00 per share. Under the terms of the Underwriting Agreement,
the Company has granted the Representative an option, exercisable for 30 days, to purchase up to an additional 168,000 shares
of Common Stock to cover over-allotments, if any. The
Company received net proceeds from this offering, after deducting underwriting discounts and commissions and offering expenses
payable by the Company of approximately $7.8 million and issued 1,246,000 common shares, this includes the Underwriters exercise
of the over-allotment option. The
offering was made pursuant to the Company's effective registration statements on Form S-3 (File No. 333- 204080), as amended and
supplemented filed with the Securities and Exchange Commission (the "SEC"). The
Company also issued warrants (the "Underwriter's Warrant") to the Underwriters to purchase up to a total of 124,600
shares of Common Stock, at a price of $8.40 per common share and are exercisable for five years. The Underwriter's Warrant has
a seven-year piggyback registration right with respect to shares of common stock underlying the Underwriter's Warrant from the
date of the Underwriting Agreement. Stock
Options The
Company has recognized compensation expense in the amount of approximately $340,000 (excluding $189,000 of stock compensation
for board shares issued) and $120,000 during the years ended September 30, 2015 and 2014, respectively. Warrants
(Number
of Warrants in Thousands) Number
of Shares Exercise
Price Expiration
Outstanding at September
30, 2013 -
Warrants
granted
Aracle
warrants 150 $ 2.50 3/31/2018
Brio
warrants 237 $ 2.50 2/07/2020
Outstanding
at September 30, 2014 387 $ 2.50
Warrants
exercised
Aracle
warrants (150 ) $ 2.50
Warrants
granted
Scribe
warrants 635 $ 2.00 4/1/2025
Roth
warrants 81 $ 8.40 7/22/2020
Maxim
warrants 44 $ 8.40 7/22/2020
Outstanding
at September 30, 2015 997 $ 4.54 The
weighted average exercise price of outstanding warrants was $4.54 at September 30, 2015, with expiration dates ranging from February
7, 2020 to April 1, 2025.</t>
  </si>
  <si>
    <t>Stock Option Plans</t>
  </si>
  <si>
    <t>10. Stock Option Plans</t>
  </si>
  <si>
    <t>As
of September 30, 2015, there were stock options outstanding under the Company's 1995 Stock Option Plan, Second Amended and Restated
1997 Stock Option Plan, 1999 Stock Option Plan and the 2011 Company Incentive Plan. All four plans were approved by the shareholders.
The 1995 Stock Option Plan and the 1999 Stock Option Plan have expired, and no further options may be granted under those plans.
During fiscal 2009, the Second Amended and Restated 1997 Stock Option Plan was amended to make an additional 592,000 options available
for granting and as of September 30, 2013 there were no shares available for issuance under the Amended and Restated 1997 Stock
Option Plan. As of September 30, 2015, there were no shares available for issuance under the 2011 Company Incentive Plan.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September 30, 2015 and September 30, 2014 were non-statutory
stock options, had exercise prices equal to the market price on the date of grant, and had expiration dates ten years from the
date of grant. On
July 23, 2013, the Board of Directors approved the Company's 2013 Incentive Stock Plan (the "2013 Plan"), and resolved
to cease issuing securities under all prior Company equity compensation plans. The 2013 Plan was approved by the Company's shareholders
at the Annual Meeting of Stockholders on September 9, 2013. The purpose of the 2013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3 Plan is administered by the Compensation Committee or such other committee as is appointed by the
Board of Directors pursuant to the 2013 Plan (the "Committee"). The Committee has full authority to administer and interpret
the provisions of the 2013 Plan including, but not limited to, the authority to make all determinations with regard to the terms
and conditions of an award made under the 2013 Plan. The maximum number of shares that may be granted under the 2013 Plan is 1,000,000.
This number is subject to adjustment to reflect changes in the capital structure or organization of the Company. A
summary of stock option activity is as follows:
Year
Ended September 30,
(Number
of Options in Thousands) 2015 2014
Number
of options outstanding:
Beginning
of year 342 147
Granted 191 259
Exercised (90 ) -
Terminated (29 ) (64 )
End
of year 414 342
Number
of options exercisable at end of year 121 147
Number
of options available for grant at end of year 530 741
Weighted
average option prices per share:
Granted
during the year $ 7.00 $ 2.80
Exercised
during the year 2.85 -
Terminated
during the year 2.00 4.20
Outstanding
at end of year 5.05 3.20
Exercisable
at end of year 3.72 3.80 Stock
options outstanding as of September 30, 2015 were as follows (number of options in thousands):
Range
of Exercise Prices Number Outstanding Weighted Average Price Number Exercisable Weighted Average Price Average Remaining Life (Years)
Under
$5.00 221 $ 3.25 118 $ 3.47 7.5
5.01
to 10.00 191 7.00 - 7.00 9.8
$10.01
to 23.90 2 $ 23.90 2 $ 23.90 1.5 As
of September 30, 2015, the aggregate intrinsic value of outstanding stock options and exercisable stock options was approximately
$913,000 and $445,000, respectively. The
average fair value of stock options granted was estimated to be $6.40 per share in fiscal 2015 and $2.10 per share in fiscal 2014.
This estimate was made using the Black-Scholes option pricing model and the following weighted average assumptions:
2015 2014
Expected
option life (years) 10 9
Expected
stock price volatility 104 % 95 %
Expected
dividend yield - % - %
Risk-free
interest rate 2.20 % 2.75 % Stock-based
compensation expense attributable to stock options was $340,000 and $120,000 in 2015 and 2014, respectively. As of September 30,
2015, there was approximately $1,333,000 of unrecognized compensation expense related to unvested stock options outstanding, and
the weighted average vesting period for those options was 2.5 years.</t>
  </si>
  <si>
    <t>Income Taxes</t>
  </si>
  <si>
    <t>11. Income Taxes</t>
  </si>
  <si>
    <t>The
components of the provision for income taxes are as follows:
Year
Ended September 30,
(In
Thousands) 2015 2014
Current
tax provision $ - $ 24
Deferred
tax provision - -
Provision
for income taxes $ - $ 24 The
differences between income taxes calculated at the statutory U.S. federal income tax rate and the Company's provision for income
taxes are as follows:
Year
Ended September 30,
(In
Thousands) 2015 2014
Income
tax provision at statutory federal tax rate $ - $ 32
Valuation
allowance (- ) (8 )
Provision
for income taxes $ - $ 24 The
net deferred income tax asset balance related to the following:
Year
Ended September 30,
(In
Thousands) 2015 2014
Current
tax provision $ - $ -
Deferred
tax provision (credit) related to:
Temporary
differences
Stock
option expense 234 461
Deferred
compensation expense - 24
Vacation
expense (25 ) 64
Intangible
assets 126 107
Non-deductible
goodwill and identifiable intangible assets (633 )
Allowance
for doubtful accounts 101 208
Other - 5
Loss
carryforwards 5,849 4,956
Valuation
allowances (5,652 ) (5,825 )
Provision
for income taxes $ - $ - As
of September 30, 2015, there were approximately $14,327,000 of losses available to reduce federal taxable income in future years
through 2034, and there were approximately $12,977,000 of losses available to reduce state taxable income in future years, expiring
from 2015 through 2034. Due to common stock transactions in the prior years, it is likely that the Company will be limited
by Section 382 of the Internal Revenue Code as to the amount of net operating losses that may be used in future years. The
Company is currently evaluating the effects of any such limitation. Future
realization of the tax benefits of existing temporary differences and net operating loss carryforwards ultimately depends on the
existence of sufficient taxable income within the carryforward period. As of September 30, 2015 and 2014,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Because long-term contracts are not a significant
part of the Company's business, future results cannot be reliably predicted by considering past trends or by extrapolating past
results. Moreover, the Company's earnings are strongly influenced by national economic conditions and have been volatile
in the past. Considering these factors, the Company determined that it was not possible to reasonably quantify future taxable
income. The Company determined that it is more likely than not that all of the deferred tax assets will not be realized.
Accordingly, the Company maintained a full valuation allowance as of September 30, 2015 and 2014. As
a result of continuing losses, we have determined that it is more likely than not that we will not realize the benefits of the
deferred tax assets and therefore we have recorded a valuation allowance to reduce the carrying value of the deferred tax assets
to zero. The valuation allowance decreased by $173,000 and increased $1,065,000 in 2015 and 2014, respectively. We
file federal and state income tax returns in jurisdictions with varying statutes of limitations. Due to our net operating loss
carryforwards, our income tax returns generally remain subject to examination by federal and most state tax authorities. We are
not currently under examination in any federal or state jurisdiction.</t>
  </si>
  <si>
    <t>Acquisitions</t>
  </si>
  <si>
    <t>12. Acquisitions</t>
  </si>
  <si>
    <t>Scribe On
December 11, 2014, the Company entered into a Stock Exchange Agreement (the "SCRIBE Agreement") with Brittany M.
Dewan as Trustee of the Derek E. Dewan Irrevocable Living Trust II dated the 27 th Under
the purchase method of accounting, the transaction was valued for accounting purposes at an estimated $7.7 million, which was
the estimated fair value of the Company at the date of acquisition. The estimate was based on the consideration paid of 640,000
preferred shares and the 635,000 warrants granted. The 640,000 preferred shares are valued at approximately $6,400,000, and the
635,000 warrants are valued at approximately $1,330,000. The Black-Scholes option pricing model was used to value the warrants
based upon an expected stock price volatility of 253.7%, a 10 year expected life of the warrant and a risk free interest rate
of approximately 1.6%. The
assets and liabilities of Scribe were recorded at their respective fair values as of the closing date of the Scribe Agreement,
and the following table summarizes these values based on the balance sheet at April 1, 2015, the closing date. The
intangibles were recorded, based on the Company's estimate of fair value, which consist primarily of customer lists and trade
name with an estimated life of ten years and goodwill. Upon completion of an independent purchase price allocation and valuation,
the allocation intangible assets were adjusted accordingly. (in
Thousands)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list
746 Trade
name
5,290 Goodwill
$ 7,506 Goodwill
and intangibles related to the acquisition of Scribe will not be deductible for tax purposes. The
following unaudited pro forma combined financial information is based on the historical financial statements of the Company and
Scribe, after giving effect to the Company's acquisition of Scribe. The
following unaudited pro forma information does not purport to present what the Company's actual results would have been had the
acquisition occurred on October 1, 2013, nor is the financial information indicative of the results of future operations. The
following table represents the unaudited consolidated pro forma results of operations for the years ended September 30, 2015 and
2014 as if the acquisition occurred on October 1, 2013. Operating expenses have been increased for the amortization expense associated
with the estimated fair value adjustment as of April 1, 2015 of expected definite lived intangible assets. Operating expenses
have been increased for the amortization expense associated with the fair value adjustment as of April 1, 2015 of definite lived
intangible assets of approximately $230,000 per year. (in
Thousands, except per share data)
Pro
Forma, unaudited Year
Ended September 30, 2015 Year
Ended September 30, 2014
Net
sales $ 43,059 $ 45,072
Cost
of sales 28,400 31,013
Operating
expenses 15,132 16,163
Net
loss $ (1,262 ) $ (5,133 )
Basic
and dilutive income per common share $ (0.00 ) $ (0.00 ) The
Company's consolidated financial statements for the year ended September 30, 2015 include the actual results of the Scribe acquisition
since the date of April 1, 2015. The net revenues included in the year ended September 30, 2015 were approximately $2,087,000
and net income of approximately $362,000. Agile On
July 31, 2015 the Company entered into a Stock Purchase Agreement (the "Agile Agreement") with Tricia Dempsey ("Seller").
Pursuant to the terms of the Agile Agreement on July 31, 2015 the Company acquired 100% of the outstanding stock of Agile Resources,
Inc., a Georgia corporation ("Agile"). Agile
was founded by Seller in 2003 and provides innovative IT staffing solutions and IT consulting services ranging from legacy platforms
to emerging technologies to a diversified client base across many industry verticals. Agile has a sophisticated recruiting and
delivery engine and utilizes state-of-the-art technology to deliver top talent with a rapid time to market. Agile delivers CIO
advisory services and IT project support resources in the areas of application architecture and delivery, enterprise operations,
information lifecycle management and project management all with flexible delivery options. The staffing alternatives include
the provision of contract IT professionals, contract-to-permanent and permanent placement in addition to providing IT solutions
for project work including statement-of-work (SOW) engagements on a time-and-materials (T&amp;M) basis. Agile's IT staffing solutions
include providing professionals with expertise in the areas of .net, share-point, enterprise resource planning (ERP), software
engineering, database support (Microsoft SQL, Oracle, Sybase &amp; Informix), legacy systems support, data analytics, cloud migration,
big data, cyber-security, health IT, network and help-desk support and mobile applications. Under
the purchase method of accounting, the transaction was valued for accounting purposes at an estimated $3,507,000, which was the
estimated fair value of the consideration paid by the Company, after it was determined post closing that the net working capital
was only approximately $92,000. The estimate was based on the consideration paid of 120,192 shares of common stock valued based
on the closing price on July 31, 2015 of $7.20 per share and estimated cash of approximately $2,642,000 paid based on terms of
the agreement, after agreement on the closing net working capital. The
assets and liabilities of Agile will be recorded at their respective fair values as of the closing date of the Agile Agreement,
and the following table summarizes these values based on the estimated balance sheet at August 1, 2015, the closing date as of
October 12, 2015. The
intangibles will be recorded, based on the Company's estimate of fair value, consist primarily of customer lists with an estimated
life of five to ten years and goodwill. Upon completion of an independent purchase price allocation and valuation, the allocation
intangible assets will be adjusted accordingly. (in
Thousands)
$ 1,571 Assets Purchased
1,479 Liabilities Assumed
92 Net Assets Purchased
3,507 Purchase Price
$ 3,415 Intangible Asset
from Purchase Intangible
asset detail
$ 1,071 Intangible asset
customer list
295 Intangible asset
trade name
225 Intangible asset
non-compete agreement
1,824 Goodwill
$ 3,415 Intangible Asset
from Purchase Under
the 338(h)(10) election, all goodwill and intangibles related to the acquisition of Agile will be fully deductible for tax purposes. The
following unaudited pro forma combined financial information is based on the historical financial statements of the Company and
Agile, after giving effect to the Company's acquisition of Agile. The
following unaudited pro forma information does not purport to present what the Company's actual results would have been had the
acquisition occurred on October 1, 2013, nor is the financial information indicative of the results of future operations. The
following table represents the unaudited consolidated pro forma results of operations for the years ended September 30, 2015 and
2014 as if the acquisition occurred on October 1, 2013. Operating expenses have been increased for the amortization expense associated
with the estimated fair value adjustment as of August 1, 2015 of expected definite lived intangible assets of approximately $182,000
per year. (in
Thousands, except per share data)
Pro
Forma, unaudited Year
Ended September 30, 2015 Year
Ended September 30, 2014
Net
sales $ 49,548 $ 47,138
Cost
of sales 33,908 30,825
Operating
expenses 17,109 16,667
Net
loss $ (4,519 ) $ (1,091 )
Basic
and dilutive income per common share $ (0.00 ) $ (0.00 ) The
Company's consolidated financial statements for the year ended September 30, 2015 include the actual results of the Agile acquisition
since the date of August 1, 2015. The net revenues included in the year ended September 30, 2015 were approximately $1,550,000
and net income of approximately $159,000.</t>
  </si>
  <si>
    <t>Contingencies and Commitments</t>
  </si>
  <si>
    <t>13. Contingencies and Commitments</t>
  </si>
  <si>
    <t>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 The Company agreed to pay Sellers
additional cash consideration of between $550,000 and $650,000 depending on the length of payments and 110,000 shares of common
stock, in full satisfaction of all amounts owed to Seller, related to the Asset Purchase Agreement. The Company issued 110,000
shares of common stock on July 2, 2013, which was valued at approximately $330,000. As of September 30, 2015 the debt related
to this asset purchase agreement has been fully paid.</t>
  </si>
  <si>
    <t>Leases</t>
  </si>
  <si>
    <t>14. Leases</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761,000 in
fiscal 2015 and $897,000 in fiscal 2014. As of September 30, 2015, future minimum lease payments due under non-cancelable lease
agreements having initial terms in excess of one year, including certain closed offices, equipment and facilities, totaled approximately
$1,326,000, as follows: fiscal 2016 - $479,000, fiscal 2017 - $324,000, fiscal 2018 - $255,000, fiscal 2019  $197,000,
and thereafter - $71,000.</t>
  </si>
  <si>
    <t>Segment Data</t>
  </si>
  <si>
    <t>15.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professional services or industrial staffing services within the contract staffing
services sector for internal reporting purposes. Unallocated
Corporate expenses primarily include, corporate legal expenses, consulting expenses, audit fees, corporate rent and facility costs,
board fees and interest expense.
Fiscal
Year Ended
September
30,
(In
Thousands) 2015 2014
Direct
Hire Placement Services
Revenue $ 6,665 $ 7,088
Placement
services gross margin 100 % 100 %
Operating
loss (795 ) (499 )
Depreciation
&amp; amortization 154 230
Accounts
receivable  net 630 805
Intangible
assets 109 228
Goodwill 24 24
Total
assets 4,267 2,285
Contract
Staffing Services
Industrial
services revenue $ 26,499 $ 25,031
Professional
services revenue 10,223 7,692
Industrial
services gross margin 12.3 % 15.60 %
Professional
services gross margin 31.5 % 31.10 %
Operating
income $ 1,352 $ 1,159
Depreciation
and amortization 579 268
Accounts
receivable  industrial services 2,897 3,318
Accounts
receivable  professional services 2,629 784
Intangible
assets 4,787 1,332
Goodwill 8,196 1,082
Total
assets $ 22,607 $ 7,559
Unallocated
Expenses
Corporate
administrative expenses $ 615 $ 391
Corporate
facility expenses 80 160
Board
related expenses 238 93
Interest
expense 544 507
Stock
option amortization expense 340 120
Acquisition,
integration and restructuring expenses 373 30
Total
unallocated expenses $ 2,190 $ 1,301
Consolidated
Total
revenue $ 43,387 $ 39,811
Operating
loss (1,633 ) (641 )
Depreciation
and amortization 733 498
Total
accounts receivables  net 6,156 4,907
Intangible
assets 4,896 1,560
Goodwill 8,220 1,106
Assets
from continuing operations 26,874 9,844
Total
assets $ 26,874 $ 9,844 </t>
  </si>
  <si>
    <t>Related Party Transactions</t>
  </si>
  <si>
    <t>16. Related Party Transactions</t>
  </si>
  <si>
    <t>To
ensure the Company has adequate near-term liquidity, the officers of the Company have loaned the Company short-term
loans. In most cases, the loans are for less than 30 days and no interest is expensed or paid to the
officers. There were no amounts owed to officers of the Company, other than reimbursable expenses, at September 30, 2015
or 2014. On
May 29, 2014, the Company entered into a settlement agreement related to an indemnification agreement with the former Chief Executive
Officer of the Company under which the Company agreed to pay a total of $51,850 as settlement in full of certain disputes among
the parties. As of September 30, 2014 this has been paid by the Company. The above related party transactions
are not necessarily indicative of the amounts and terms that would have been incurred had comparable transactions been entered
into with independent parties.</t>
  </si>
  <si>
    <t>Subsequent Events</t>
  </si>
  <si>
    <t>17. Subsequent Events</t>
  </si>
  <si>
    <t>On
October 2, 2015, the Company issued and sold the Subordinated Note to JAX Legacy  Investment 1, LLC (the "Investor")
pursuant to a Subscription Agreement dated October 2, 2015 between the Company and the Investor (the "Subscription Agreement").
The Subordinated Note is due on October 2, 2018 (the "Maturity Date"). Interest on the Subordinated Note is payable
as follows: (i) 10% interest per annum on the outstanding principal balance of the Subordinated Note shall be payable quarterly
in arrears, in cash, on each December 30 th th th th On
October 4, 2015, General Employment Enterprises, Inc. (the "Company") entered into a Stock Purchase Agreement (the "Access
Data Agreement") with William Daniel Dampier and Carol Lee Dampier (collectively, the "Sellers"). Pursuant
to the terms of the Access Data Agreement the Company acquired on October 4, 2015, 100% of the outstanding stock of Access Data
Consulting Corporation., a Colorado corporation ("Access Data"), for a purchase price (the "Purchase Price")
equal to $13,000,000 plus or minus the NWC Adjustment Amount (as defined below) plus up to $2 million of an "earnout". The
consideration shall be paid as follows:
· Cash
Payment to Sellers. At the closing, the Company paid to Sellers $7,000,000 in cash (the "Closing Cash Payment").
· Working
Capital Reserve Fund. In addition to the Closing Cash Payment to Sellers, the Company shall pay to Sellers an additional $1,000,000
(the "Working Capital Holdback"), plus or minus the NWC Adjustment Amount, in cash within twenty (20) days after
the completion of an audit of Access Data's financial information from its most recent fiscal year end to the closing date,
but in any event not later than ninety (90) days after the closing date.
· Purchase
Price Adjustment  Working Capital. The Purchase Price will be adjusted (positively or negatively) based upon the difference
in the book value of the "Closing Working Capital" as compared to the "Benchmark Working Capital" of $2
million (such difference to be called the "NWC Adjustment Amount").If the NWC Adjustment Amount is positive the
Purchase Price will be increased by the NWC Adjustment Amount. If the NWC Adjustment Amount is negative, the Purchase Price
will be decreased by the NWC Adjustment Amount. If the Purchase Price increases then the Company will pay to the Sellers the
sum of the increase plus the Working Capital Holdback within twenty (20) days of a final determination. If the Purchase Price
decreases then Sellers will pay the amount of the decrease to the Company within twenty (20) days of a final determination,
which first shall be funded from the Working Capital Holdback held by the Company (which shall be credited to the Sellers).
If the amount of the Purchase Price decrease exceeds the Working Capital Holdback then the Sellers will pay the difference
to the Company within twenty (20) days of a final determination. If the Working Capital Holdback exceeds the payment due from
the Sellers then the remaining balance of those funds after the payment to the Company shall be paid to the Sellers.
· Sellers'
Promissory Notes At the closing, the Company delivered to the Sellers a Subordinated Nonnegotiable Promissory Note (the "Sellers'
Promissory Note") executed by the Company in the aggregate principal amount of $3 million. The Sellers' Promissory Note
is secured by the certain collateral of the Company pursuant to a Security Agreement dated as of October 4, 2015 by and among
the Company and the Sellers (the "Security Agreement").
· Earnout
Payment. Up to an additional $2,000,000 (the "Earnout") may be paid by the Company to the Sellers with respect to
the fiscal year ended September 30, 2016, subject to the satisfaction of certain earnout provisions contained in the Access
Data Agreement. Any earnout payment to be paid by the Company shall be paid 50% in the form of cash and 50% in the form of
shares of Company common stock.
· Payment
of Shares of Company Common Stock. Two Million Dollars ($2,000,000) of the Purchase Price will be paid in issued shares of
common stock of the Company. The number of shares of common stock payable to the Sellers will be 327,869 shares at $6.10 per
share (the "Issue Price"); provided however, that if, during such twenty (20) day trading period, the Company pays
a dividend in, splits, combines into a smaller number of shares, or issues by reclassification any additional shares of its
common stock (a "Stock Event"), then the closing prices used in the above calculation shall be appropriately adjusted
to provide the Sellers the same economic effect as contemplated by this Agreement prior to such action. If the closing price
of the shares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The
transaction has been unanimously approved by the board of directors of the Company and by the Sellers. On October 4, 2015 the Company
issued to the Sellers the Sellers' Promissory Note. Interest on the outstanding principal balance of the Sellers' Promissory Note
is payable at the rate of 5.5% per annum. The principal and interest amount of the Sellers' Promissory Note is payable as follows:
(i) for the first twelve months commencing on November 4, 2015 and ending on October 4, 2016, a monthly payment of $57,303 in
principal and interest, (ii) on October 4, 2016 a balloon payment of principal of $1,000,000, (iii) for the next twelve months
commencing on November 4, 2016 and ending on October 4, 2017, a monthly payment of $27,963 in principal and interest, (iv) on
October 4, 2017 a balloon payment of principal of $1,202,405 and (v) on October 4, 2017 any and all amounts of previously unpaid
principal and accrued interest. The Sellers' Promissory Note is subordinated in payment to the obligations of the Company to ACF
FINCO I LLP pursuant to the terms and provisions of a Subordination and Intercreditor Agreement dated October 5, 2015 between
ACF FINCO I LLP and the Sellers.</t>
  </si>
  <si>
    <t>Significant Accounting Policies and Estimates (Policies)</t>
  </si>
  <si>
    <t>Significant Accounting Policies And Estimates Policies</t>
  </si>
  <si>
    <t>Basis of Presentation</t>
  </si>
  <si>
    <t>The consolidated financial statements
are prepared in conformity with accounting principles generally accepted in the United States of America and the rules of the
United States Securities and Exchange Commission.</t>
  </si>
  <si>
    <t>Principles of Consolidation</t>
  </si>
  <si>
    <t>The consolidated financial statements
include the accounts and transactions of the Company and its wholly-owned subsidiaries. All significant inter-company accounts
and transactions are eliminated in consolidation.</t>
  </si>
  <si>
    <t>Reverse Stock Split</t>
  </si>
  <si>
    <t>On
October 9, 2015, the Company filed a certificate of change to our amended and restated articles of incorporation with the Secretary
of the State of Illinois in order to effectuate a reverse stock split of our issued and outstanding common stock on a 1-for-10
basis (the "Reverse Stock Split"); and increased the total number of authorized shares of Common Stock of the Company
from 20,000,000, post Reverse Stock Split, to 200,000,000. The
Reverse Stock Split became effective with the FINRA as of the open of business on October 9, 2015. As a result of the Reverse
Stock Split, every 10 shares of the Company's pre-Reverse Split common stock was combined and reclassified into one share of the
Company's common stock. No fractional shares of common stock were issued as a result of the Reverse Split. Throughout
the consolidated financial statements, each instance that refers to a number of shares of the Company's common stock, refers to
the number of shares of common stock after giving effect to the Reverse Stock Split, unless otherwise indicated.</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ccounting
for derivativ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The provision for falloffs and
refunds, which is reflected in the consolidated statements of operations as a reduction of placement service revenues, was $904,000
in fiscal 2015 and $939,000 in fiscal 2014. Expected future falloffs and refunds are reflected in the consolidated balance sheet
as a reduction of accounts receivable and were approximately $86,000 and $113,000 as of September 30, 2015 and September 30, 2014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September 30, 2015 and September 30,
2014,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Beginning 2013,
insurance coverage reverted to $250,000 per depositor at each financial institution, and our non-interest bearing cash balances
may again exceed federally insured limit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524,000 and $395,000 is considered necessary as of September 30, 2015, and September 30, 2014,
respectively. The Company charges uncollectible accounts against the allowance once the invoices are deemed unlikely to be collectible.</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years ended September 30, 2015 and 2014. For property and
equipment included in current asset of discontinued operations in the accompanying balance sheet the Company has ceased recording
depreciation expense.</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excluding the derivative liability, approximate their carrying values due to their short
term nature. The carrying value of the Company's long-term liabilities and the derivative liability represents their fair value
based on level 3 inputs, as discussed in Note 6. The Company's goodwill and other intangible assets are measured at fair
value on a non-recurring basis using level 3 inputs, as discussed in Note 4.</t>
  </si>
  <si>
    <t>Derivative Financial Instruments</t>
  </si>
  <si>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approximately
534,000 and 46,800 were excluded from the computation of diluted earnings per share for the years ended September 30, 2015 and
2014, respectively, because their effect is anti-dilutive.</t>
  </si>
  <si>
    <t>Advertising Expenses</t>
  </si>
  <si>
    <t>The majority of the Company's
advertising expense budget is used to support the Company's business. Most of the advertisements are in print or internet media,
with expenses recorded as they are incurred. For the years ended September 30, 2015 and 2014, included in selling, general and
administrative expenses was advertising expense totaling approximately $751,000 and $718,000, respectively.</t>
  </si>
  <si>
    <t>Intangible Assets</t>
  </si>
  <si>
    <t xml:space="preserve">Customer
lists, non-compete agreements, customer relationships and trade names were recorded at their estimated fair value at the date
of acquisition and are amortized over their estimated useful lives ranging from two to ten years using both accelerated and straight-line
methods. </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Upon the exercise of options, it is the
Company's policy to issue new shares rather than utilizing treasury shar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Discontinued Operations</t>
  </si>
  <si>
    <t>A discontinued operation is a
component of an entity that has either been disposed of or that is classified as held for sale, which represents a separate major
line of business or geographical area of operations and is part of a single coordinated plan to dispose of a separate line of
business or geographical area of operations. In accordance with the rules regarding the presentation of discontinued operations,
the assets, liabilities and activity of our agricultural business have been reclassified as a discontinued operation for all periods
presented.</t>
  </si>
  <si>
    <t>The Company has two operating
business segments a) Contract staffing services (including our newly acquired Scribe Solutions, Inc. Business), and b) Direct
hire placement.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 using either the full retrospective approach or modified retrospective approach. The
Company is currently evaluating the impacts of the new guidance on its financial statements. In
August 2015, the FASB issued No. 2015-15, Presentation and Subsequent Measurement of Debt Issuance Costs Associated
with Line-of-Credit Arrangements. In
September 2015, the FASB issued ASU 2015-16 - Business Combinations In
November 2015, the Financial Accounting Standards Board ("FASB") issued Accounting Standards Update ("ASU")
No. 2015-17, Balance Sheet Classification of Deferred Taxes No other recent accounting pronouncements
were issued by FASB and the SEC that are believed by management to have a material impact on the Company's present or future financial
statements.</t>
  </si>
  <si>
    <t>Property and Equipment (Tables)</t>
  </si>
  <si>
    <t>Property And Equipment Tables</t>
  </si>
  <si>
    <t>Schedule of Property and Equipment</t>
  </si>
  <si>
    <t xml:space="preserve">(In
thousands) Useful
Lives 2015 2014
Computer software 5 years $ 1,447 $ 1,447
Office equipment,
furniture and fixtures and leasehold improvements 2 to 10 years 2,278 1,413
Total property
and equipment, at cost 3,725 2,860
Accumulated depreciation
and amortization (3,019 ) (2,407 )
Property and equipment,
net $ 706 $ 453 </t>
  </si>
  <si>
    <t>Goodwill and Intangible Assets (Tables)</t>
  </si>
  <si>
    <t>Goodwill And Intangible Assets Tables</t>
  </si>
  <si>
    <t>Impairment loss</t>
  </si>
  <si>
    <t xml:space="preserve">Goodwill as of
September 30, 2014 $ 1,106
Acquisition of
Scribe, see note 12 5,290
Acquisition of
Agile, see note 12 1,824
Goodwill as of
September 30, 2015 $ 8,220 </t>
  </si>
  <si>
    <t>Schedule of Finite-Lived Intangible Assets</t>
  </si>
  <si>
    <t xml:space="preserve">Intangible
Assets As
of September 30, 2015
(In
Thousands) Cost Accumulated
Amortization Loss
on Impairment of
Intangible Assets Net Book
Value
Customer relationships $ 5,232 $ 1,557 $ - $ 3,675
Trade name 1,057 56 - 1,001
Non-compete agreement 225 5 220
$ 6,514 $ 1,618 $ - $ 4,896 As
of September 30, 2014
(In
Thousands) Cost Accumulated
Amortization Loss
on Impairment of
Intangible Assets Net Book
Value
Customer relationships $ 2,690 $ 1,137 $ - $ 1,553
Trade name 17 10 - 7
$ 2,707 $ 1,147 $ - $ 1,560 </t>
  </si>
  <si>
    <t>Estimate of the future undiscounted net cash flows</t>
  </si>
  <si>
    <t xml:space="preserve">Intangible Assets
as of September 30, 2014 $ 2,707
Acquisition of
Scribe 2,216
Acquisition of
Agile 1,591
Less accumulated
amortization (1,618 )
Intangible Assets
as of September 30, 2015 $ 4,896 </t>
  </si>
  <si>
    <t>Other Current Liabilities (Tables)</t>
  </si>
  <si>
    <t>Other Current Liabilities Tables</t>
  </si>
  <si>
    <t xml:space="preserve">September
30,
(In Thousands) 2015 2014
Accrued expenses $ 242 $ 174
Accrued sales
tax 129 762
Capital lease
 short-term 85 72
Earn-out liability - 201
Deferred rent 56 5
Customer deposits 20 -
Total other current
liabilities $ 532 $ 1,214 </t>
  </si>
  <si>
    <t>Long-Term Liabilities (Tables)</t>
  </si>
  <si>
    <t>Long-term Liabilities Tables</t>
  </si>
  <si>
    <t>Capital Lease Obligations</t>
  </si>
  <si>
    <t xml:space="preserve">Year Ending September 30,
2016 $ 84,668
2017 45,912
2018 26,910
2019 26,910
2020 2,093
Total
minimum lease payments 186,493
Less
- Amount representing interest 11,157
Present value
of minimum lease payments 175,336
Less
- Current maturities 84,668
Included
in  Other current liabilities $ 90,668 </t>
  </si>
  <si>
    <t>Common Stock and Preferred Stock (Tables)</t>
  </si>
  <si>
    <t>Common Stock And Preferred Stock Tables</t>
  </si>
  <si>
    <t>Warrants</t>
  </si>
  <si>
    <t xml:space="preserve">Warrants
(Number of Warrants in Thousands) Number of Shares Exercise Price Expiration
Outstanding at September 30, 2013 -
Warrants granted
Aracle warrants 150 $ 2.50 3/31/2018
Brio warrants 237 $ 2.50 2/07/2020
Outstanding at September 30, 2014 387 $ 2.50
Warrants exercised
Aracle warrants (150 ) $ 2.50
Warrants granted
Scribe warrants 635 $ 2.00 4/1/2025
Roth warrants 81 $ 8.40 7/22/2020
Maxim warrants 44 $ 8.40 7/22/2020
Outstanding at September 30, 2015 997 $ 4.54 </t>
  </si>
  <si>
    <t>Stock Option Plans (Tables)</t>
  </si>
  <si>
    <t>Stock Option Plans Tables</t>
  </si>
  <si>
    <t>Summary of stock option activity</t>
  </si>
  <si>
    <t xml:space="preserve">Year
Ended September 30,
(Number
of Options in Thousands) 2015 2014
Number of options
outstanding:
Beginning of year 342 147
Granted 191 259
Exercised (90 ) -
Terminated (29 ) (64 )
End of year 414 342
Number of options
exercisable at end of year 121 147
Number of options
available for grant at end of year 530 741
Weighted average
option prices per share:
Granted during
the year $ 7.00 $ 2.80
Exercised during
the year 2.85 -
Terminated during
the year 2.00 4.20
Outstanding at
end of year 5.05 3.20
Exercisable at
end of year 3.72 3.80 </t>
  </si>
  <si>
    <t>Stock options outstanding</t>
  </si>
  <si>
    <t xml:space="preserve">Range
of Exercise Prices Number Outstanding Weighted Average Price Number Exercisable Weighted Average Price Average Remaining Life (Years)
Under $5.00 221 $ 3.25 118 $ 3.47 7.5
5.01 to 10.00 191 7.00 - 7.00 9.8
$10.01 to 23.90 2 $ 23.90 2 $ 23.90 1.5 </t>
  </si>
  <si>
    <t>Fair value of stock options granted</t>
  </si>
  <si>
    <t>2015 2014
Expected option
life (years) 10 9
Expected stock
price volatility 104 % 95 %
Expected dividend
yield - % - %
Risk-free interest
rate 2.20 % 2.75 %</t>
  </si>
  <si>
    <t>Income Taxes (Tables)</t>
  </si>
  <si>
    <t>Income Taxes Tables</t>
  </si>
  <si>
    <t>Provision for income taxes</t>
  </si>
  <si>
    <t xml:space="preserve">The
components of the provision for income taxes are as follows:
Year
Ended September 30,
(In
Thousands) 2015 2014
Current
tax provision $ - $ 24
Deferred
tax provision - -
Provision
for income taxes $ - $ 24 </t>
  </si>
  <si>
    <t>Statutory U.S. federal income tax rate</t>
  </si>
  <si>
    <t xml:space="preserve">Year
Ended September 30,
(In
Thousands) 2015 2014
Income
tax provision at statutory federal tax rate $ - $ 32
Valuation
allowance (- ) (8 )
Provision
for income taxes $ - $ 24 </t>
  </si>
  <si>
    <t>Net deferred income tax asset</t>
  </si>
  <si>
    <t xml:space="preserve">Year
Ended September 30,
(In
Thousands) 2015 2014
Current
tax provision $ - $ -
Deferred
tax provision (credit) related to:
Temporary
differences
Stock
option expense 234 461
Deferred
compensation expense - 24
Vacation
expense (25 ) 64
Intangible
assets 126 107
Non-deductible
goodwill and identifiable intangible assets (633 )
Allowance
for doubtful accounts 101 208
Other - 5
Loss
carryforwards 5,849 4,956
Valuation
allowances (5,652 ) (5,825 )
Provision
for income taxes $ - $ - </t>
  </si>
  <si>
    <t>Acquisitions (Tables)</t>
  </si>
  <si>
    <t>Scribe [Member]</t>
  </si>
  <si>
    <t>Allocation of intangible assets</t>
  </si>
  <si>
    <t xml:space="preserve">The
intangibles were recorded, based on the Company's estimate of fair value, which consist primarily of customer lists and trade
name with an estimated life of ten years and goodwill. Upon completion of an independent purchase price allocation and valuation,
the allocation intangible assets were adjusted accordingly. (in
Thousands)
$ 676 Assets Purchased
452 Liabilities Assumed
224 Net Assets Purchased
7,730 Purchase Price
$ 7,506 Intangible Asset
from Purchase The
primary intangible assets acquired have been identified as the customer list, trade name and goodwill and have been allocated
as follows:
$ 1,470 Customer
list
746 Trade
name
5,290 Goodwill
$ 7,506 </t>
  </si>
  <si>
    <t>Schedule of acquisition</t>
  </si>
  <si>
    <t>Pro
Forma, unaudited Year
Ended September 30, 2015 Year
Ended September 30, 2014
Net
sales $ 43,059 $ 45,072
Cost
of sales 28,400 31,013
Operating
expenses 15,132 16,163
Net
loss $ (1,262 ) $ (5,133 )
Basic
and dilutive income per common share $ (0.00 ) $ (0.00 )</t>
  </si>
  <si>
    <t>Agile [Memeber]</t>
  </si>
  <si>
    <t xml:space="preserve">The
intangibles will be recorded, based on the Company's estimate of fair value, consist primarily of customer lists with an estimated
life of five to ten years and goodwill. Upon completion of an independent purchase price allocation and valuation, the allocation
intangible assets will be adjusted accordingly. (in
Thousands)
$ 1,571 Assets
Purchased
1,479 Liabilities
Assumed
92 Net
Assets Purchased
3,507 Purchase
Price
$ 3,415 Intangible
Asset from Purchase Intangible
asset detail
$ 1,071 Intangible
asset customer list
295 Intangible
asset trade name
225 Intangible
asset non-compete agreement
1,824 Goodwill
$ 3,415 Intangible
Asset from Purchase </t>
  </si>
  <si>
    <t>Pro
Forma, unaudited Year
Ended September 30, 2015 Year
Ended September 30, 2014
Net
sales $ 49,548 $ 47,138
Cost
of sales 33,908 30,825
Operating
expenses 17,109 16,667
Net
loss $ (4,519 ) $ (1,091 )
Basic
and dilutive income per common share $ (0.00 ) $ (0.00 )</t>
  </si>
  <si>
    <t>Segment Data (Tables)</t>
  </si>
  <si>
    <t>Segment Data Tables</t>
  </si>
  <si>
    <t>Schedule of Segment Reporting Information</t>
  </si>
  <si>
    <t xml:space="preserve">Unallocated
Corporate expenses primarily include, corporate legal expenses, consulting expenses, audit fees, corporate rent and facility costs,
board fees and interest expense.
Fiscal
Year Ended
September
30,
(In
Thousands) 2015 2014
Direct
Hire Placement Services
Revenue $ 6,665 $ 7,088
Placement
services gross margin 100 % 100 %
Operating
loss (795 ) (499 )
Depreciation
&amp; amortization 154 230
Accounts
receivable  net 630 805
Intangible
assets 109 228
Goodwill 24 24
Total
assets 4,267 2,285
Contract
Staffing Services
Industrial
services revenue $ 26,499 $ 25,031
Professional
services revenue 10,223 7,692
Industrial
services gross margin 12.3 % 15.60 %
Professional
services gross margin 31.5 % 31.10 %
Operating
income $ 1,352 $ 1,159
Depreciation
and amortization 579 268
Accounts
receivable  industrial services 2,897 3,318
Accounts
receivable  professional services 2,629 784
Intangible
assets 4,787 1,332
Goodwill 8,196 1,082
Total
assets $ 22,607 $ 7,559
Unallocated
Expenses
Corporate
administrative expenses $ 615 $ 391
Corporate
facility expenses 80 160
Board
related expenses 238 93
Interest
expense 544 507
Stock
option amortization expense 340 120
Acquisition,
integration and restructuring expenses 373 30
Total
unallocated expenses $ 2,190 $ 1,301
Consolidated
Total
revenue $ 43,387 $ 39,811
Operating
loss (1,633 ) (641 )
Depreciation
and amortization 733 498
Total
accounts receivables  net 6,156 4,907
Intangible
assets 4,896 1,560
Goodwill 8,220 1,106
Assets
from continuing operations 26,874 9,844
Total
assets $ 26,874 $ 9,844 </t>
  </si>
  <si>
    <t>Significant Accounting Policies and Estimates (Details Narrative) - USD ($) $ in Thousands</t>
  </si>
  <si>
    <t>Significant Accounting Policies And Estimates Details Narrative</t>
  </si>
  <si>
    <t>Reduction of accounts receivable</t>
  </si>
  <si>
    <t>Allowance for doubtful accounts</t>
  </si>
  <si>
    <t>Common stock equivalents</t>
  </si>
  <si>
    <t>Advertising expense</t>
  </si>
  <si>
    <t>Property and Equipment (Details) - USD ($) $ in Thousands</t>
  </si>
  <si>
    <t>Total property and equipment, at cost</t>
  </si>
  <si>
    <t>Accumulated depreciation and amortization</t>
  </si>
  <si>
    <t>Computer software [Member]</t>
  </si>
  <si>
    <t>Useful life of property and equipment</t>
  </si>
  <si>
    <t>5 years</t>
  </si>
  <si>
    <t>Office Equipment, Furniture And Fixtures [Member]</t>
  </si>
  <si>
    <t>Office Equipment, Furniture And Fixtures [Member] | Minimum [Member]</t>
  </si>
  <si>
    <t>2 years</t>
  </si>
  <si>
    <t>Office Equipment, Furniture And Fixtures [Member] | Maximum [Member]</t>
  </si>
  <si>
    <t>10 years</t>
  </si>
  <si>
    <t>Property and Equipment (Details Narrative) - USD ($) $ in Thousands</t>
  </si>
  <si>
    <t>Property And Equipment Details Narrative</t>
  </si>
  <si>
    <t>Depreciation expense</t>
  </si>
  <si>
    <t>Cost of property and equipment recorded under capital leases</t>
  </si>
  <si>
    <t>Cost of property and equipment recorded under accumulated depreciation</t>
  </si>
  <si>
    <t>Depreciation expense for property and equipment under capital lease</t>
  </si>
  <si>
    <t>Goodwill and Intangible Assets (Details) - USD ($) $ in Thousands</t>
  </si>
  <si>
    <t>Beginning Balance of Goodwill</t>
  </si>
  <si>
    <t>Acquisition</t>
  </si>
  <si>
    <t>Ending Balance of Goodwill</t>
  </si>
  <si>
    <t>Goodwill and Intangible Assets (Details 1) - USD ($) $ in Thousands</t>
  </si>
  <si>
    <t>Cost</t>
  </si>
  <si>
    <t>Accumulated Amortization</t>
  </si>
  <si>
    <t>Loss on Impairment of Intangible Assets</t>
  </si>
  <si>
    <t>Net Book Value</t>
  </si>
  <si>
    <t>Customer Relationships [Member]</t>
  </si>
  <si>
    <t>Trade Names [Member]</t>
  </si>
  <si>
    <t>Non-Compete Agreement [Member]</t>
  </si>
  <si>
    <t>Goodwill and Intangible Assets (Details 2) $ in Thousands</t>
  </si>
  <si>
    <t>Sep. 30, 2015USD ($)</t>
  </si>
  <si>
    <t>Beginning Balance of Intangible Assets</t>
  </si>
  <si>
    <t>Less accumulated amortization</t>
  </si>
  <si>
    <t>Ending Balance of Intangible Assets</t>
  </si>
  <si>
    <t>Goodwill and Intangible Assets (Details Narrative) - USD ($) $ in Thousands</t>
  </si>
  <si>
    <t>Goodwill And Intangible Assets Details Narrative</t>
  </si>
  <si>
    <t>Amortization expense</t>
  </si>
  <si>
    <t>Finite-Lived Intangible Assets, Net, Amortization Expense, Fiscal Year Maturity</t>
  </si>
  <si>
    <t>thereafter</t>
  </si>
  <si>
    <t>Short-term Debt (Details Narrative) - USD ($) $ in Thousands</t>
  </si>
  <si>
    <t>Credit line available</t>
  </si>
  <si>
    <t>Interest expense related to the lines of credit</t>
  </si>
  <si>
    <t>Interest rate</t>
  </si>
  <si>
    <t>6.50%</t>
  </si>
  <si>
    <t>Convertible Note (Details Narrative) - USD ($) $ in Thousands</t>
  </si>
  <si>
    <t>Convertible Note Details Narrative</t>
  </si>
  <si>
    <t>Derivative loss</t>
  </si>
  <si>
    <t>Extinguishment of debt</t>
  </si>
  <si>
    <t>Other Current Liabilities (Details) - USD ($) $ in Thousands</t>
  </si>
  <si>
    <t>Other Current Liabilities Details</t>
  </si>
  <si>
    <t>Accrued expenses</t>
  </si>
  <si>
    <t>Accrued sales tax</t>
  </si>
  <si>
    <t>Capital lease - short-term</t>
  </si>
  <si>
    <t>Earn-out liability</t>
  </si>
  <si>
    <t>Deferred rent</t>
  </si>
  <si>
    <t>Customer deposits</t>
  </si>
  <si>
    <t>Total other current liabilities</t>
  </si>
  <si>
    <t>Long-Term Liabilities (Details)</t>
  </si>
  <si>
    <t>Year Ending September 30,</t>
  </si>
  <si>
    <t>Total minimum lease payments</t>
  </si>
  <si>
    <t>Less - Amount representing interest</t>
  </si>
  <si>
    <t>Present value of minimum lease payments</t>
  </si>
  <si>
    <t>Less - Current maturities</t>
  </si>
  <si>
    <t>Included in - Other current liabilities</t>
  </si>
  <si>
    <t>Disclosure - Long-Term Liabilities (Details Narrative) - USD ($) $ in Thousands</t>
  </si>
  <si>
    <t>Disclosure - Long-term Liabilities Details Narrative</t>
  </si>
  <si>
    <t>Liability for future payments under the consulting agreement</t>
  </si>
  <si>
    <t>Common Stock and Preferred Stock (Details) - $ / shares shares in Thousands</t>
  </si>
  <si>
    <t>Number of Shares</t>
  </si>
  <si>
    <t>Exercise Price</t>
  </si>
  <si>
    <t>Warrant [Member] | Aracle [Member]</t>
  </si>
  <si>
    <t>Expiration</t>
  </si>
  <si>
    <t>Mar. 31,
		2018</t>
  </si>
  <si>
    <t>Warrant [Member] | Brio [Member]</t>
  </si>
  <si>
    <t>Feb. 7,
		2020</t>
  </si>
  <si>
    <t>Warrant [Member] | Scribe [Member]</t>
  </si>
  <si>
    <t>Apr. 1,
		2025</t>
  </si>
  <si>
    <t>Warrant [Member] | Roth [Member]</t>
  </si>
  <si>
    <t>Jul. 22,
		2020</t>
  </si>
  <si>
    <t>Warrant [Member] | Maxim [Member]</t>
  </si>
  <si>
    <t>Common Stock and Preferred Stock (Details Narrative) - USD ($) $ / shares in Units, $ in Thousands</t>
  </si>
  <si>
    <t>Common Stock And Preferred Stock Details Narrative</t>
  </si>
  <si>
    <t>Common stock shares issued</t>
  </si>
  <si>
    <t>Related to the exercise of these options</t>
  </si>
  <si>
    <t>Shares of common stock were issued</t>
  </si>
  <si>
    <t>Recognized compensation expense</t>
  </si>
  <si>
    <t>Warrants expiration date range start</t>
  </si>
  <si>
    <t>Warrants expiration date range end</t>
  </si>
  <si>
    <t>Stock Option Plans (Details) - $ / shares shares in Thousands</t>
  </si>
  <si>
    <t>Number of options outstanding:</t>
  </si>
  <si>
    <t>Beginning of year</t>
  </si>
  <si>
    <t>Granted</t>
  </si>
  <si>
    <t>Exercised</t>
  </si>
  <si>
    <t>Terminated</t>
  </si>
  <si>
    <t>End of year</t>
  </si>
  <si>
    <t>Number of options exercisable at end of year</t>
  </si>
  <si>
    <t>Number of options available for grant at end of year</t>
  </si>
  <si>
    <t>Weighted average option prices per share:</t>
  </si>
  <si>
    <t>Granted during the year</t>
  </si>
  <si>
    <t>Exercised during the year</t>
  </si>
  <si>
    <t>Terminated during the year</t>
  </si>
  <si>
    <t>Outstanding at end of year</t>
  </si>
  <si>
    <t>Exercisable at end of year</t>
  </si>
  <si>
    <t>Stock Option Plans (Detail 1) shares in Thousands</t>
  </si>
  <si>
    <t>Sep. 30, 2015$ / sharesshares</t>
  </si>
  <si>
    <t>Under $5.00 [Member]</t>
  </si>
  <si>
    <t>Number Outstanding | shares</t>
  </si>
  <si>
    <t>Weighted Average Price | $ / shares</t>
  </si>
  <si>
    <t>Number Exercisable | shares</t>
  </si>
  <si>
    <t>Average Remaining Life (Years)</t>
  </si>
  <si>
    <t>7 years 6 months</t>
  </si>
  <si>
    <t>5.01 to 10.00 [Member]</t>
  </si>
  <si>
    <t>9 years 9 months 18 days</t>
  </si>
  <si>
    <t>$10.01 to 23.90 [Member]</t>
  </si>
  <si>
    <t>1 year 6 months</t>
  </si>
  <si>
    <t>Stock Option Plans (Detail 2)</t>
  </si>
  <si>
    <t>Stock Option Plans Detail 2</t>
  </si>
  <si>
    <t>Expected option life (years)</t>
  </si>
  <si>
    <t>9 years</t>
  </si>
  <si>
    <t>Expected stock price volatility</t>
  </si>
  <si>
    <t>104.00%</t>
  </si>
  <si>
    <t>95.00%</t>
  </si>
  <si>
    <t>Expected dividend yield</t>
  </si>
  <si>
    <t>0.00%</t>
  </si>
  <si>
    <t>Risk-free interest rate</t>
  </si>
  <si>
    <t>2.20%</t>
  </si>
  <si>
    <t>2.75%</t>
  </si>
  <si>
    <t>Stock Option Plans (Details Narrative) - USD ($) $ / shares in Units, $ in Thousands</t>
  </si>
  <si>
    <t>Aggregate intrinsic value of stock options exercised and outstanding</t>
  </si>
  <si>
    <t>Estimated average fair value of stock options grant</t>
  </si>
  <si>
    <t>Unrecognized compensation expense related to unvested stock options outstanding</t>
  </si>
  <si>
    <t>Weighted average vesting period of unvested stock options</t>
  </si>
  <si>
    <t>2 years 6 months</t>
  </si>
  <si>
    <t>Employee Stock Option [Member]</t>
  </si>
  <si>
    <t>Expiration period of stock option from the date of grant</t>
  </si>
  <si>
    <t>Income Taxes (Details) - USD ($) $ in Thousands</t>
  </si>
  <si>
    <t>Income Taxes Details</t>
  </si>
  <si>
    <t>Current tax provision</t>
  </si>
  <si>
    <t>Deferred tax provision</t>
  </si>
  <si>
    <t>Income Taxes (Details 1) - USD ($) $ in Thousands</t>
  </si>
  <si>
    <t>Income Taxes Details 1</t>
  </si>
  <si>
    <t>Income tax provision at statutory federal tax rate</t>
  </si>
  <si>
    <t>Valuation allowance</t>
  </si>
  <si>
    <t>Income Taxes (Details 2) - USD ($) $ in Thousands</t>
  </si>
  <si>
    <t>Deferred income tax</t>
  </si>
  <si>
    <t>Deferred tax provision (credit) related to:</t>
  </si>
  <si>
    <t>Deferred compensation expense</t>
  </si>
  <si>
    <t>Vacation expense</t>
  </si>
  <si>
    <t>Intangible assets</t>
  </si>
  <si>
    <t>Non-deductible goodwill and identifiable intangible assets</t>
  </si>
  <si>
    <t>Other</t>
  </si>
  <si>
    <t>Loss carryforwards</t>
  </si>
  <si>
    <t>Valuation allowances</t>
  </si>
  <si>
    <t>Income Taxes (Details Narrative) - USD ($) $ in Thousands</t>
  </si>
  <si>
    <t>Income Taxes Details Narrative</t>
  </si>
  <si>
    <t>Federal taxable income</t>
  </si>
  <si>
    <t>Valuation allowance increase (decrease)</t>
  </si>
  <si>
    <t>State taxable income</t>
  </si>
  <si>
    <t>Expiry year</t>
  </si>
  <si>
    <t>Acquisitions (Details) $ in Thousands</t>
  </si>
  <si>
    <t>Assets Purchased</t>
  </si>
  <si>
    <t>Liabilities Assumed</t>
  </si>
  <si>
    <t>Net Assets Purchased</t>
  </si>
  <si>
    <t>Purchase Price</t>
  </si>
  <si>
    <t>Intangible Asset from Purchase</t>
  </si>
  <si>
    <t>Acquisitions (Detail 1) $ in Thousands</t>
  </si>
  <si>
    <t>Customer list</t>
  </si>
  <si>
    <t>Trade name</t>
  </si>
  <si>
    <t>Intangible asset non-compete agreement</t>
  </si>
  <si>
    <t>Acquisitions (Detail 2) - USD ($) $ / shares in Units, $ in Thousands</t>
  </si>
  <si>
    <t>Basic and dilutive income per common share</t>
  </si>
  <si>
    <t>Net sales</t>
  </si>
  <si>
    <t>Cost of sales</t>
  </si>
  <si>
    <t>Operating expenses</t>
  </si>
  <si>
    <t>Acquisitions (Details Narrative) $ in Thousands</t>
  </si>
  <si>
    <t>Net revenue</t>
  </si>
  <si>
    <t>Net income</t>
  </si>
  <si>
    <t>Leases (Details Narrative) - USD ($) $ in Thousands</t>
  </si>
  <si>
    <t>Leases Details Narrative</t>
  </si>
  <si>
    <t>Rent expense</t>
  </si>
  <si>
    <t>Future minimum lease payments total</t>
  </si>
  <si>
    <t>Thereafter</t>
  </si>
  <si>
    <t>Segment Data (Details) - USD ($) $ in Thousands</t>
  </si>
  <si>
    <t>Operating income (loss)</t>
  </si>
  <si>
    <t>Accounts receivable - net</t>
  </si>
  <si>
    <t>Total assets</t>
  </si>
  <si>
    <t>Direct Hire Placement Services [Member]</t>
  </si>
  <si>
    <t>Revenue</t>
  </si>
  <si>
    <t>Placement services gross margin</t>
  </si>
  <si>
    <t>100.00%</t>
  </si>
  <si>
    <t>Contract Staffing Services [Member]</t>
  </si>
  <si>
    <t>Industrial services revenue</t>
  </si>
  <si>
    <t>Professional services revenue</t>
  </si>
  <si>
    <t>Industrial services gross margin</t>
  </si>
  <si>
    <t>12.30%</t>
  </si>
  <si>
    <t>15.60%</t>
  </si>
  <si>
    <t>Professional services gross margin</t>
  </si>
  <si>
    <t>31.50%</t>
  </si>
  <si>
    <t>31.10%</t>
  </si>
  <si>
    <t>Accounts receivable net - industrial services</t>
  </si>
  <si>
    <t>Accounts receivable net - professional services</t>
  </si>
  <si>
    <t>Unallocated Expenses [Member]</t>
  </si>
  <si>
    <t>Corporate administrative expenses</t>
  </si>
  <si>
    <t>Corporate facility expenses</t>
  </si>
  <si>
    <t>Board related expenses</t>
  </si>
  <si>
    <t>Stock option amortization expense</t>
  </si>
  <si>
    <t>Total unallocated expenses</t>
  </si>
  <si>
    <t>Consolidated [Member]</t>
  </si>
  <si>
    <t>Assets from continuing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4057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3454022</v>
      </c>
    </row>
    <row r="15" spans="1:4">
      <c s="4" r="A15" t="s">
        <v>25</v>
      </c>
      <c s="6" r="C15" t="n">
        <v>9256311</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79</v>
      </c>
    </row>
    <row r="4" spans="1:2">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79</v>
      </c>
    </row>
    <row r="4" spans="1:2">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79</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79</v>
      </c>
    </row>
    <row r="4" spans="1:2">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179</v>
      </c>
    </row>
    <row r="4" spans="1:2">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3</v>
      </c>
      <c s="2" r="B1" t="s">
        <v>1</v>
      </c>
    </row>
    <row r="2" spans="1:2">
      <c s="2" r="B2" t="s">
        <v>2</v>
      </c>
    </row>
    <row r="3" spans="1:2">
      <c s="3" r="A3" t="s">
        <v>179</v>
      </c>
    </row>
    <row r="4" spans="1:2">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6</v>
      </c>
      <c s="2" r="B1" t="s">
        <v>1</v>
      </c>
    </row>
    <row r="2" spans="1:2">
      <c s="2" r="B2" t="s">
        <v>2</v>
      </c>
    </row>
    <row r="3" spans="1:2">
      <c s="3" r="A3" t="s">
        <v>179</v>
      </c>
    </row>
    <row r="4" spans="1:2">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179</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179</v>
      </c>
    </row>
    <row r="4" spans="1:2">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179</v>
      </c>
    </row>
    <row r="4" spans="1:2">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932</v>
      </c>
      <c s="7" r="C3" t="n">
        <v>168</v>
      </c>
    </row>
    <row r="4" spans="1:3">
      <c s="4" r="A4" t="s">
        <v>33</v>
      </c>
      <c s="6" r="B4" t="n">
        <v>6156</v>
      </c>
      <c s="6" r="C4" t="n">
        <v>4907</v>
      </c>
    </row>
    <row r="5" spans="1:3">
      <c s="4" r="A5" t="s">
        <v>34</v>
      </c>
      <c s="6" r="B5" t="n">
        <v>942</v>
      </c>
      <c s="6" r="C5" t="n">
        <v>1650</v>
      </c>
    </row>
    <row r="6" spans="1:3">
      <c s="4" r="A6" t="s">
        <v>35</v>
      </c>
      <c s="6" r="B6" t="n">
        <v>13030</v>
      </c>
      <c s="6" r="C6" t="n">
        <v>6725</v>
      </c>
    </row>
    <row r="7" spans="1:3">
      <c s="4" r="A7" t="s">
        <v>36</v>
      </c>
      <c s="6" r="B7" t="n">
        <v>706</v>
      </c>
      <c s="7" r="C7" t="n">
        <v>453</v>
      </c>
    </row>
    <row r="8" spans="1:3">
      <c s="4" r="A8" t="s">
        <v>37</v>
      </c>
      <c s="6" r="B8" t="n">
        <v>22</v>
      </c>
      <c s="4" r="C8" t="s">
        <v>38</v>
      </c>
    </row>
    <row r="9" spans="1:3">
      <c s="4" r="A9" t="s">
        <v>39</v>
      </c>
      <c s="6" r="B9" t="n">
        <v>8220</v>
      </c>
      <c s="7" r="C9" t="n">
        <v>1106</v>
      </c>
    </row>
    <row r="10" spans="1:3">
      <c s="4" r="A10" t="s">
        <v>40</v>
      </c>
      <c s="6" r="B10" t="n">
        <v>4896</v>
      </c>
      <c s="6" r="C10" t="n">
        <v>1560</v>
      </c>
    </row>
    <row r="11" spans="1:3">
      <c s="4" r="A11" t="s">
        <v>41</v>
      </c>
      <c s="6" r="B11" t="n">
        <v>26874</v>
      </c>
      <c s="6" r="C11" t="n">
        <v>9844</v>
      </c>
    </row>
    <row r="12" spans="1:3">
      <c s="3" r="A12" t="s">
        <v>42</v>
      </c>
    </row>
    <row r="13" spans="1:3">
      <c s="4" r="A13" t="s">
        <v>43</v>
      </c>
      <c s="6" r="B13" t="n">
        <v>2850</v>
      </c>
      <c s="6" r="C13" t="n">
        <v>2711</v>
      </c>
    </row>
    <row r="14" spans="1:3">
      <c s="4" r="A14" t="s">
        <v>44</v>
      </c>
      <c s="6" r="B14" t="n">
        <v>825</v>
      </c>
      <c s="6" r="C14" t="n">
        <v>910</v>
      </c>
    </row>
    <row r="15" spans="1:3">
      <c s="4" r="A15" t="s">
        <v>45</v>
      </c>
      <c s="7" r="B15" t="n">
        <v>2687</v>
      </c>
      <c s="6" r="C15" t="n">
        <v>2633</v>
      </c>
    </row>
    <row r="16" spans="1:3">
      <c s="4" r="A16" t="s">
        <v>46</v>
      </c>
      <c s="4" r="B16" t="s">
        <v>38</v>
      </c>
      <c s="6" r="C16" t="n">
        <v>35</v>
      </c>
    </row>
    <row r="17" spans="1:3">
      <c s="4" r="A17" t="s">
        <v>47</v>
      </c>
      <c s="4" r="B17" t="s">
        <v>38</v>
      </c>
      <c s="6" r="C17" t="n">
        <v>131</v>
      </c>
    </row>
    <row r="18" spans="1:3">
      <c s="4" r="A18" t="s">
        <v>48</v>
      </c>
      <c s="7" r="B18" t="n">
        <v>532</v>
      </c>
      <c s="7" r="C18" t="n">
        <v>1214</v>
      </c>
    </row>
    <row r="19" spans="1:3">
      <c s="4" r="A19" t="s">
        <v>49</v>
      </c>
      <c s="6" r="B19" t="n">
        <v>500</v>
      </c>
      <c s="4" r="C19" t="s">
        <v>38</v>
      </c>
    </row>
    <row r="20" spans="1:3">
      <c s="4" r="A20" t="s">
        <v>50</v>
      </c>
      <c s="7" r="B20" t="n">
        <v>7394</v>
      </c>
      <c s="7" r="C20" t="n">
        <v>7634</v>
      </c>
    </row>
    <row r="21" spans="1:3">
      <c s="4" r="A21" t="s">
        <v>51</v>
      </c>
      <c s="4" r="B21" t="s">
        <v>38</v>
      </c>
      <c s="6" r="C21" t="n">
        <v>132</v>
      </c>
    </row>
    <row r="22" spans="1:3">
      <c s="4" r="A22" t="s">
        <v>52</v>
      </c>
      <c s="7" r="B22" t="n">
        <v>243</v>
      </c>
      <c s="6" r="C22" t="n">
        <v>13</v>
      </c>
    </row>
    <row r="23" spans="1:3">
      <c s="4" r="A23" t="s">
        <v>53</v>
      </c>
      <c s="7" r="B23" t="n">
        <v>243</v>
      </c>
      <c s="7" r="C23" t="n">
        <v>145</v>
      </c>
    </row>
    <row r="24" spans="1:3">
      <c s="3" r="A24" t="s">
        <v>54</v>
      </c>
    </row>
    <row r="25" spans="1:3">
      <c s="4" r="A25" t="s">
        <v>55</v>
      </c>
      <c s="4" r="B25" t="s">
        <v>38</v>
      </c>
      <c s="4" r="C25" t="s">
        <v>38</v>
      </c>
    </row>
    <row r="26" spans="1:3">
      <c s="4" r="A26" t="s">
        <v>56</v>
      </c>
      <c s="4" r="B26" t="s">
        <v>38</v>
      </c>
      <c s="4" r="C26" t="s">
        <v>38</v>
      </c>
    </row>
    <row r="27" spans="1:3">
      <c s="4" r="A27" t="s">
        <v>57</v>
      </c>
      <c s="7" r="B27" t="n">
        <v>33492</v>
      </c>
      <c s="7" r="C27" t="n">
        <v>11658</v>
      </c>
    </row>
    <row r="28" spans="1:3">
      <c s="4" r="A28" t="s">
        <v>58</v>
      </c>
      <c s="6" r="B28" t="n">
        <v>-14255</v>
      </c>
      <c s="6" r="C28" t="n">
        <v>-9593</v>
      </c>
    </row>
    <row r="29" spans="1:3">
      <c s="4" r="A29" t="s">
        <v>59</v>
      </c>
      <c s="6" r="B29" t="n">
        <v>19237</v>
      </c>
      <c s="6" r="C29" t="n">
        <v>2065</v>
      </c>
    </row>
    <row r="30" spans="1:3">
      <c s="4" r="A30" t="s">
        <v>60</v>
      </c>
      <c s="7" r="B30" t="n">
        <v>26874</v>
      </c>
      <c s="7" r="C30" t="n">
        <v>9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179</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179</v>
      </c>
    </row>
    <row r="4" spans="1:2">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4</v>
      </c>
      <c s="2" r="B1" t="s">
        <v>1</v>
      </c>
    </row>
    <row r="2" spans="1:2">
      <c s="2" r="B2" t="s">
        <v>2</v>
      </c>
    </row>
    <row r="3" spans="1:2">
      <c s="3" r="A3" t="s">
        <v>179</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179</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r="1" spans="1:2">
      <c s="1" r="A1" t="s">
        <v>230</v>
      </c>
      <c s="2" r="B1" t="s">
        <v>1</v>
      </c>
    </row>
    <row r="2" spans="1:2">
      <c s="2" r="B2" t="s">
        <v>2</v>
      </c>
    </row>
    <row r="3" spans="1:2">
      <c s="3" r="A3" t="s">
        <v>231</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row r="10" spans="1:2">
      <c s="4" r="A10" t="s">
        <v>244</v>
      </c>
      <c s="4" r="B10" t="s">
        <v>245</v>
      </c>
    </row>
    <row r="11" spans="1:2">
      <c s="4" r="A11" t="s">
        <v>246</v>
      </c>
      <c s="4" r="B11" t="s">
        <v>247</v>
      </c>
    </row>
    <row r="12" spans="1:2">
      <c s="4" r="A12" t="s">
        <v>185</v>
      </c>
      <c s="4" r="B12" t="s">
        <v>248</v>
      </c>
    </row>
    <row r="13" spans="1:2">
      <c s="4" r="A13" t="s">
        <v>39</v>
      </c>
      <c s="4" r="B13" t="s">
        <v>249</v>
      </c>
    </row>
    <row r="14" spans="1:2">
      <c s="4" r="A14" t="s">
        <v>250</v>
      </c>
      <c s="4" r="B14" t="s">
        <v>251</v>
      </c>
    </row>
    <row r="15" spans="1:2">
      <c s="4" r="A15" t="s">
        <v>252</v>
      </c>
      <c s="4" r="B15" t="s">
        <v>253</v>
      </c>
    </row>
    <row r="16" spans="1:2">
      <c s="4" r="A16" t="s">
        <v>254</v>
      </c>
      <c s="4" r="B16" t="s">
        <v>255</v>
      </c>
    </row>
    <row r="17" spans="1:2">
      <c s="4" r="A17" t="s">
        <v>256</v>
      </c>
      <c s="4" r="B17" t="s">
        <v>257</v>
      </c>
    </row>
    <row r="18" spans="1:2">
      <c s="4" r="A18" t="s">
        <v>258</v>
      </c>
      <c s="4" r="B18" t="s">
        <v>259</v>
      </c>
    </row>
    <row r="19" spans="1:2">
      <c s="4" r="A19" t="s">
        <v>260</v>
      </c>
      <c s="4" r="B19" t="s">
        <v>261</v>
      </c>
    </row>
    <row r="20" spans="1:2">
      <c s="4" r="A20" t="s">
        <v>262</v>
      </c>
      <c s="4" r="B20" t="s">
        <v>263</v>
      </c>
    </row>
    <row r="21" spans="1:2">
      <c s="4" r="A21" t="s">
        <v>209</v>
      </c>
      <c s="4" r="B21" t="s">
        <v>264</v>
      </c>
    </row>
    <row r="22" spans="1:2">
      <c s="4" r="A22" t="s">
        <v>265</v>
      </c>
      <c s="4" r="B22" t="s">
        <v>266</v>
      </c>
    </row>
    <row r="23" spans="1:2">
      <c s="4" r="A23" t="s">
        <v>221</v>
      </c>
      <c s="4" r="B23" t="s">
        <v>267</v>
      </c>
    </row>
    <row r="24" spans="1:2">
      <c s="4" r="A24" t="s">
        <v>268</v>
      </c>
      <c s="4" r="B2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274</v>
      </c>
      <c s="2" r="B1" t="s">
        <v>1</v>
      </c>
    </row>
    <row r="2" spans="1:2">
      <c s="2" r="B2" t="s">
        <v>2</v>
      </c>
    </row>
    <row r="3" spans="1:2">
      <c s="3" r="A3" t="s">
        <v>275</v>
      </c>
    </row>
    <row r="4" spans="1:2">
      <c s="4" r="A4" t="s">
        <v>276</v>
      </c>
      <c s="4" r="B4" t="s">
        <v>277</v>
      </c>
    </row>
    <row r="5" spans="1:2">
      <c s="4" r="A5" t="s">
        <v>278</v>
      </c>
      <c s="4" r="B5" t="s">
        <v>279</v>
      </c>
    </row>
    <row r="6" spans="1:2">
      <c s="4" r="A6" t="s">
        <v>280</v>
      </c>
      <c s="4" r="B6"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2</v>
      </c>
      <c s="2" r="B1" t="s">
        <v>1</v>
      </c>
    </row>
    <row r="2" spans="1:2">
      <c s="2" r="B2" t="s">
        <v>2</v>
      </c>
    </row>
    <row r="3" spans="1:2">
      <c s="3" r="A3" t="s">
        <v>283</v>
      </c>
    </row>
    <row r="4" spans="1:2">
      <c s="4" r="A4" t="s">
        <v>48</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30</v>
      </c>
    </row>
    <row r="2" spans="1:3">
      <c s="3" r="A2" t="s">
        <v>62</v>
      </c>
    </row>
    <row r="3" spans="1:3">
      <c s="4" r="A3" t="s">
        <v>63</v>
      </c>
      <c s="7" r="B3" t="n">
        <v>524</v>
      </c>
      <c s="7" r="C3" t="n">
        <v>395</v>
      </c>
    </row>
    <row r="4" spans="1:3">
      <c s="4" r="A4" t="s">
        <v>64</v>
      </c>
      <c s="7" r="B4" t="n">
        <v>0</v>
      </c>
      <c s="7" r="C4" t="n">
        <v>0</v>
      </c>
    </row>
    <row r="5" spans="1:3">
      <c s="4" r="A5" t="s">
        <v>65</v>
      </c>
      <c s="6" r="B5" t="n">
        <v>20000</v>
      </c>
      <c s="6" r="C5" t="n">
        <v>20000</v>
      </c>
    </row>
    <row r="6" spans="1:3">
      <c s="4" r="A6" t="s">
        <v>66</v>
      </c>
      <c s="6" r="B6" t="n">
        <v>0</v>
      </c>
      <c s="6" r="C6" t="n">
        <v>0</v>
      </c>
    </row>
    <row r="7" spans="1:3">
      <c s="4" r="A7" t="s">
        <v>67</v>
      </c>
      <c s="6" r="B7" t="n">
        <v>0</v>
      </c>
      <c s="6" r="C7" t="n">
        <v>0</v>
      </c>
    </row>
    <row r="8" spans="1:3">
      <c s="4" r="A8" t="s">
        <v>68</v>
      </c>
      <c s="7" r="B8" t="n">
        <v>0</v>
      </c>
      <c s="7" r="C8" t="n">
        <v>0</v>
      </c>
    </row>
    <row r="9" spans="1:3">
      <c s="4" r="A9" t="s">
        <v>69</v>
      </c>
      <c s="6" r="B9" t="n">
        <v>20000</v>
      </c>
      <c s="6" r="C9" t="n">
        <v>20000</v>
      </c>
    </row>
    <row r="10" spans="1:3">
      <c s="4" r="A10" t="s">
        <v>70</v>
      </c>
      <c s="6" r="B10" t="n">
        <v>8833</v>
      </c>
      <c s="6" r="C10" t="n">
        <v>2589</v>
      </c>
    </row>
    <row r="11" spans="1:3">
      <c s="4" r="A11" t="s">
        <v>71</v>
      </c>
      <c s="6" r="B11" t="n">
        <v>8833</v>
      </c>
      <c s="6" r="C11" t="n">
        <v>2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s="1" r="A1" t="s">
        <v>293</v>
      </c>
      <c s="2" r="B1" t="s">
        <v>1</v>
      </c>
    </row>
    <row r="2" spans="1:2">
      <c s="2" r="B2" t="s">
        <v>2</v>
      </c>
    </row>
    <row r="3" spans="1:2">
      <c s="3" r="A3" t="s">
        <v>294</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301</v>
      </c>
      <c s="2" r="B1" t="s">
        <v>1</v>
      </c>
    </row>
    <row r="2" spans="1:2">
      <c s="2" r="B2" t="s">
        <v>2</v>
      </c>
    </row>
    <row r="3" spans="1:2">
      <c s="3" r="A3" t="s">
        <v>302</v>
      </c>
    </row>
    <row r="4" spans="1:2">
      <c s="4" r="A4" t="s">
        <v>303</v>
      </c>
      <c s="4" r="B4" t="s">
        <v>304</v>
      </c>
    </row>
    <row r="5" spans="1:2">
      <c s="4" r="A5" t="s">
        <v>305</v>
      </c>
      <c s="4" r="B5" t="s">
        <v>306</v>
      </c>
    </row>
    <row r="6" spans="1:2">
      <c s="4" r="A6" t="s">
        <v>307</v>
      </c>
      <c s="4" r="B6"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r="1" spans="1:2">
      <c s="1" r="A1" t="s">
        <v>309</v>
      </c>
      <c s="2" r="B1" t="s">
        <v>1</v>
      </c>
    </row>
    <row r="2" spans="1:2">
      <c s="2" r="B2" t="s">
        <v>2</v>
      </c>
    </row>
    <row r="3" spans="1:2">
      <c s="4" r="A3" t="s">
        <v>310</v>
      </c>
    </row>
    <row r="4" spans="1:2">
      <c s="4" r="A4" t="s">
        <v>311</v>
      </c>
      <c s="4" r="B4" t="s">
        <v>312</v>
      </c>
    </row>
    <row r="5" spans="1:2">
      <c s="4" r="A5" t="s">
        <v>313</v>
      </c>
      <c s="4" r="B5" t="s">
        <v>314</v>
      </c>
    </row>
    <row r="6" spans="1:2">
      <c s="4" r="A6" t="s">
        <v>315</v>
      </c>
    </row>
    <row r="7" spans="1:2">
      <c s="4" r="A7" t="s">
        <v>311</v>
      </c>
      <c s="4" r="B7" t="s">
        <v>316</v>
      </c>
    </row>
    <row r="8" spans="1:2">
      <c s="4" r="A8" t="s">
        <v>313</v>
      </c>
      <c s="4" r="B8"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18</v>
      </c>
      <c s="2" r="B1" t="s">
        <v>1</v>
      </c>
    </row>
    <row r="2" spans="1:2">
      <c s="2" r="B2" t="s">
        <v>2</v>
      </c>
    </row>
    <row r="3" spans="1:2">
      <c s="3" r="A3" t="s">
        <v>319</v>
      </c>
    </row>
    <row r="4" spans="1:2">
      <c s="4" r="A4" t="s">
        <v>320</v>
      </c>
      <c s="4" r="B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2</v>
      </c>
      <c s="2" r="B1" t="s">
        <v>1</v>
      </c>
    </row>
    <row r="2" spans="1:3">
      <c s="2" r="B2" t="s">
        <v>2</v>
      </c>
      <c s="2" r="C2" t="s">
        <v>30</v>
      </c>
    </row>
    <row r="3" spans="1:3">
      <c s="3" r="A3" t="s">
        <v>323</v>
      </c>
    </row>
    <row r="4" spans="1:3">
      <c s="4" r="A4" t="s">
        <v>324</v>
      </c>
      <c s="7" r="B4" t="n">
        <v>86</v>
      </c>
      <c s="7" r="C4" t="n">
        <v>113</v>
      </c>
    </row>
    <row r="5" spans="1:3">
      <c s="4" r="A5" t="s">
        <v>325</v>
      </c>
      <c s="7" r="B5" t="n">
        <v>524</v>
      </c>
      <c s="7" r="C5" t="n">
        <v>395</v>
      </c>
    </row>
    <row r="6" spans="1:3">
      <c s="4" r="A6" t="s">
        <v>326</v>
      </c>
      <c s="6" r="B6" t="n">
        <v>534000</v>
      </c>
      <c s="6" r="C6" t="n">
        <v>46800</v>
      </c>
    </row>
    <row r="7" spans="1:3">
      <c s="4" r="A7" t="s">
        <v>327</v>
      </c>
      <c s="7" r="B7" t="n">
        <v>751</v>
      </c>
      <c s="7" r="C7" t="n">
        <v>7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28</v>
      </c>
      <c s="2" r="B1" t="s">
        <v>1</v>
      </c>
    </row>
    <row r="2" spans="1:3">
      <c s="2" r="B2" t="s">
        <v>2</v>
      </c>
      <c s="2" r="C2" t="s">
        <v>30</v>
      </c>
    </row>
    <row r="3" spans="1:3">
      <c s="4" r="A3" t="s">
        <v>329</v>
      </c>
      <c s="7" r="B3" t="n">
        <v>3725</v>
      </c>
      <c s="7" r="C3" t="n">
        <v>2860</v>
      </c>
    </row>
    <row r="4" spans="1:3">
      <c s="4" r="A4" t="s">
        <v>330</v>
      </c>
      <c s="6" r="B4" t="n">
        <v>-3019</v>
      </c>
      <c s="6" r="C4" t="n">
        <v>-2407</v>
      </c>
    </row>
    <row r="5" spans="1:3">
      <c s="4" r="A5" t="s">
        <v>36</v>
      </c>
      <c s="7" r="B5" t="n">
        <v>706</v>
      </c>
      <c s="6" r="C5" t="n">
        <v>453</v>
      </c>
    </row>
    <row r="6" spans="1:3">
      <c s="4" r="A6" t="s">
        <v>331</v>
      </c>
    </row>
    <row r="7" spans="1:3">
      <c s="4" r="A7" t="s">
        <v>332</v>
      </c>
      <c s="4" r="B7" t="s">
        <v>333</v>
      </c>
    </row>
    <row r="8" spans="1:3">
      <c s="4" r="A8" t="s">
        <v>329</v>
      </c>
      <c s="7" r="B8" t="n">
        <v>1447</v>
      </c>
      <c s="6" r="C8" t="n">
        <v>1447</v>
      </c>
    </row>
    <row r="9" spans="1:3">
      <c s="4" r="A9" t="s">
        <v>334</v>
      </c>
    </row>
    <row r="10" spans="1:3">
      <c s="4" r="A10" t="s">
        <v>329</v>
      </c>
      <c s="7" r="B10" t="n">
        <v>2278</v>
      </c>
      <c s="7" r="C10" t="n">
        <v>1413</v>
      </c>
    </row>
    <row r="11" spans="1:3">
      <c s="4" r="A11" t="s">
        <v>335</v>
      </c>
    </row>
    <row r="12" spans="1:3">
      <c s="4" r="A12" t="s">
        <v>332</v>
      </c>
      <c s="4" r="B12" t="s">
        <v>336</v>
      </c>
    </row>
    <row r="13" spans="1:3">
      <c s="4" r="A13" t="s">
        <v>337</v>
      </c>
    </row>
    <row r="14" spans="1:3">
      <c s="4" r="A14" t="s">
        <v>332</v>
      </c>
      <c s="4" r="B1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339</v>
      </c>
      <c s="2" r="B1" t="s">
        <v>1</v>
      </c>
    </row>
    <row r="2" spans="1:3">
      <c s="2" r="B2" t="s">
        <v>2</v>
      </c>
      <c s="2" r="C2" t="s">
        <v>30</v>
      </c>
    </row>
    <row r="3" spans="1:3">
      <c s="3" r="A3" t="s">
        <v>340</v>
      </c>
    </row>
    <row r="4" spans="1:3">
      <c s="4" r="A4" t="s">
        <v>341</v>
      </c>
      <c s="7" r="B4" t="n">
        <v>176</v>
      </c>
      <c s="7" r="C4" t="n">
        <v>174</v>
      </c>
    </row>
    <row r="5" spans="1:3">
      <c s="4" r="A5" t="s">
        <v>342</v>
      </c>
      <c s="6" r="B5" t="n">
        <v>285</v>
      </c>
      <c s="6" r="C5" t="n">
        <v>157</v>
      </c>
    </row>
    <row r="6" spans="1:3">
      <c s="4" r="A6" t="s">
        <v>343</v>
      </c>
      <c s="6" r="B6" t="n">
        <v>100</v>
      </c>
      <c s="6" r="C6" t="n">
        <v>66</v>
      </c>
    </row>
    <row r="7" spans="1:3">
      <c s="4" r="A7" t="s">
        <v>344</v>
      </c>
      <c s="7" r="B7" t="n">
        <v>73</v>
      </c>
      <c s="7" r="C7" t="n">
        <v>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45</v>
      </c>
      <c s="2" r="B1" t="s">
        <v>1</v>
      </c>
    </row>
    <row r="2" spans="1:3">
      <c s="2" r="B2" t="s">
        <v>2</v>
      </c>
      <c s="2" r="C2" t="s">
        <v>30</v>
      </c>
    </row>
    <row r="3" spans="1:3">
      <c s="4" r="A3" t="s">
        <v>346</v>
      </c>
      <c s="7" r="B3" t="n">
        <v>1106</v>
      </c>
    </row>
    <row r="4" spans="1:3">
      <c s="4" r="A4" t="s">
        <v>347</v>
      </c>
      <c s="6" r="B4" t="n">
        <v>373</v>
      </c>
      <c s="7" r="C4" t="n">
        <v>30</v>
      </c>
    </row>
    <row r="5" spans="1:3">
      <c s="4" r="A5" t="s">
        <v>348</v>
      </c>
      <c s="6" r="B5" t="n">
        <v>8220</v>
      </c>
      <c s="7" r="C5" t="n">
        <v>1106</v>
      </c>
    </row>
    <row r="6" spans="1:3">
      <c s="4" r="A6" t="s">
        <v>310</v>
      </c>
    </row>
    <row r="7" spans="1:3">
      <c s="4" r="A7" t="s">
        <v>347</v>
      </c>
      <c s="6" r="B7" t="n">
        <v>5290</v>
      </c>
    </row>
    <row r="8" spans="1:3">
      <c s="4" r="A8" t="s">
        <v>315</v>
      </c>
    </row>
    <row r="9" spans="1:3">
      <c s="4" r="A9" t="s">
        <v>347</v>
      </c>
      <c s="7" r="B9" t="n">
        <v>18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49</v>
      </c>
      <c s="2" r="B1" t="s">
        <v>2</v>
      </c>
      <c s="2" r="C1" t="s">
        <v>30</v>
      </c>
    </row>
    <row r="2" spans="1:3">
      <c s="4" r="A2" t="s">
        <v>350</v>
      </c>
      <c s="7" r="B2" t="n">
        <v>6514</v>
      </c>
      <c s="7" r="C2" t="n">
        <v>2707</v>
      </c>
    </row>
    <row r="3" spans="1:3">
      <c s="4" r="A3" t="s">
        <v>351</v>
      </c>
      <c s="7" r="B3" t="n">
        <v>1618</v>
      </c>
      <c s="7" r="C3" t="n">
        <v>1147</v>
      </c>
    </row>
    <row r="4" spans="1:3">
      <c s="4" r="A4" t="s">
        <v>352</v>
      </c>
      <c s="4" r="B4" t="s">
        <v>38</v>
      </c>
      <c s="4" r="C4" t="s">
        <v>38</v>
      </c>
    </row>
    <row r="5" spans="1:3">
      <c s="4" r="A5" t="s">
        <v>353</v>
      </c>
      <c s="7" r="B5" t="n">
        <v>4896</v>
      </c>
      <c s="7" r="C5" t="n">
        <v>1560</v>
      </c>
    </row>
    <row r="6" spans="1:3">
      <c s="4" r="A6" t="s">
        <v>354</v>
      </c>
    </row>
    <row r="7" spans="1:3">
      <c s="4" r="A7" t="s">
        <v>350</v>
      </c>
      <c s="6" r="B7" t="n">
        <v>5232</v>
      </c>
      <c s="6" r="C7" t="n">
        <v>2690</v>
      </c>
    </row>
    <row r="8" spans="1:3">
      <c s="4" r="A8" t="s">
        <v>351</v>
      </c>
      <c s="7" r="B8" t="n">
        <v>1557</v>
      </c>
      <c s="7" r="C8" t="n">
        <v>1137</v>
      </c>
    </row>
    <row r="9" spans="1:3">
      <c s="4" r="A9" t="s">
        <v>352</v>
      </c>
      <c s="4" r="B9" t="s">
        <v>38</v>
      </c>
      <c s="4" r="C9" t="s">
        <v>38</v>
      </c>
    </row>
    <row r="10" spans="1:3">
      <c s="4" r="A10" t="s">
        <v>353</v>
      </c>
      <c s="7" r="B10" t="n">
        <v>3675</v>
      </c>
      <c s="7" r="C10" t="n">
        <v>1553</v>
      </c>
    </row>
    <row r="11" spans="1:3">
      <c s="4" r="A11" t="s">
        <v>355</v>
      </c>
    </row>
    <row r="12" spans="1:3">
      <c s="4" r="A12" t="s">
        <v>350</v>
      </c>
      <c s="6" r="B12" t="n">
        <v>1057</v>
      </c>
      <c s="6" r="C12" t="n">
        <v>17</v>
      </c>
    </row>
    <row r="13" spans="1:3">
      <c s="4" r="A13" t="s">
        <v>351</v>
      </c>
      <c s="7" r="B13" t="n">
        <v>56</v>
      </c>
      <c s="7" r="C13" t="n">
        <v>10</v>
      </c>
    </row>
    <row r="14" spans="1:3">
      <c s="4" r="A14" t="s">
        <v>352</v>
      </c>
      <c s="4" r="B14" t="s">
        <v>38</v>
      </c>
      <c s="4" r="C14" t="s">
        <v>38</v>
      </c>
    </row>
    <row r="15" spans="1:3">
      <c s="4" r="A15" t="s">
        <v>353</v>
      </c>
      <c s="7" r="B15" t="n">
        <v>1001</v>
      </c>
      <c s="7" r="C15" t="n">
        <v>7</v>
      </c>
    </row>
    <row r="16" spans="1:3">
      <c s="4" r="A16" t="s">
        <v>356</v>
      </c>
    </row>
    <row r="17" spans="1:3">
      <c s="4" r="A17" t="s">
        <v>350</v>
      </c>
      <c s="6" r="B17" t="n">
        <v>225</v>
      </c>
    </row>
    <row r="18" spans="1:3">
      <c s="4" r="A18" t="s">
        <v>351</v>
      </c>
      <c s="7" r="B18" t="n">
        <v>5</v>
      </c>
    </row>
    <row r="19" spans="1:3">
      <c s="4" r="A19" t="s">
        <v>352</v>
      </c>
      <c s="4" r="B19" t="s">
        <v>38</v>
      </c>
    </row>
    <row r="20" spans="1:3">
      <c s="4" r="A20" t="s">
        <v>353</v>
      </c>
      <c s="7" r="B20" t="n">
        <v>2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s="1" r="A1" t="s">
        <v>357</v>
      </c>
      <c s="2" r="B1" t="s">
        <v>1</v>
      </c>
    </row>
    <row r="2" spans="1:2">
      <c s="2" r="B2" t="s">
        <v>358</v>
      </c>
    </row>
    <row r="3" spans="1:2">
      <c s="4" r="A3" t="s">
        <v>359</v>
      </c>
      <c s="7" r="B3" t="n">
        <v>2707</v>
      </c>
    </row>
    <row r="4" spans="1:2">
      <c s="4" r="A4" t="s">
        <v>360</v>
      </c>
      <c s="6" r="B4" t="n">
        <v>-1618</v>
      </c>
    </row>
    <row r="5" spans="1:2">
      <c s="4" r="A5" t="s">
        <v>361</v>
      </c>
      <c s="6" r="B5" t="n">
        <v>4896</v>
      </c>
    </row>
    <row r="6" spans="1:2">
      <c s="4" r="A6" t="s">
        <v>310</v>
      </c>
    </row>
    <row r="7" spans="1:2">
      <c s="4" r="A7" t="s">
        <v>347</v>
      </c>
      <c s="6" r="B7" t="n">
        <v>2216</v>
      </c>
    </row>
    <row r="8" spans="1:2">
      <c s="4" r="A8" t="s">
        <v>315</v>
      </c>
    </row>
    <row r="9" spans="1:2">
      <c s="4" r="A9" t="s">
        <v>347</v>
      </c>
      <c s="7" r="B9" t="n">
        <v>15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0</v>
      </c>
    </row>
    <row r="3" spans="1:3">
      <c s="3" r="A3" t="s">
        <v>73</v>
      </c>
    </row>
    <row r="4" spans="1:3">
      <c s="4" r="A4" t="s">
        <v>74</v>
      </c>
      <c s="7" r="B4" t="n">
        <v>36722</v>
      </c>
      <c s="7" r="C4" t="n">
        <v>32723</v>
      </c>
    </row>
    <row r="5" spans="1:3">
      <c s="4" r="A5" t="s">
        <v>75</v>
      </c>
      <c s="6" r="B5" t="n">
        <v>6665</v>
      </c>
      <c s="6" r="C5" t="n">
        <v>7088</v>
      </c>
    </row>
    <row r="6" spans="1:3">
      <c s="4" r="A6" t="s">
        <v>76</v>
      </c>
      <c s="6" r="B6" t="n">
        <v>43387</v>
      </c>
      <c s="6" r="C6" t="n">
        <v>39811</v>
      </c>
    </row>
    <row r="7" spans="1:3">
      <c s="4" r="A7" t="s">
        <v>77</v>
      </c>
      <c s="6" r="B7" t="n">
        <v>30234</v>
      </c>
      <c s="6" r="C7" t="n">
        <v>26417</v>
      </c>
    </row>
    <row r="8" spans="1:3">
      <c s="4" r="A8" t="s">
        <v>78</v>
      </c>
      <c s="6" r="B8" t="n">
        <v>13965</v>
      </c>
      <c s="6" r="C8" t="n">
        <v>13679</v>
      </c>
    </row>
    <row r="9" spans="1:3">
      <c s="4" r="A9" t="s">
        <v>79</v>
      </c>
      <c s="6" r="B9" t="n">
        <v>373</v>
      </c>
      <c s="6" r="C9" t="n">
        <v>30</v>
      </c>
    </row>
    <row r="10" spans="1:3">
      <c s="4" r="A10" t="s">
        <v>80</v>
      </c>
      <c s="6" r="B10" t="n">
        <v>448</v>
      </c>
      <c s="6" r="C10" t="n">
        <v>326</v>
      </c>
    </row>
    <row r="11" spans="1:3">
      <c s="4" r="A11" t="s">
        <v>81</v>
      </c>
      <c s="6" r="B11" t="n">
        <v>-1633</v>
      </c>
      <c s="6" r="C11" t="n">
        <v>-641</v>
      </c>
    </row>
    <row r="12" spans="1:3">
      <c s="4" r="A12" t="s">
        <v>82</v>
      </c>
      <c s="6" r="B12" t="n">
        <v>-2251</v>
      </c>
      <c s="7" r="C12" t="n">
        <v>47</v>
      </c>
    </row>
    <row r="13" spans="1:3">
      <c s="4" r="A13" t="s">
        <v>83</v>
      </c>
      <c s="6" r="B13" t="n">
        <v>-234</v>
      </c>
      <c s="4" r="C13" t="s">
        <v>38</v>
      </c>
    </row>
    <row r="14" spans="1:3">
      <c s="4" r="A14" t="s">
        <v>84</v>
      </c>
      <c s="6" r="B14" t="n">
        <v>-544</v>
      </c>
      <c s="7" r="C14" t="n">
        <v>-507</v>
      </c>
    </row>
    <row r="15" spans="1:3">
      <c s="4" r="A15" t="s">
        <v>85</v>
      </c>
      <c s="7" r="B15" t="n">
        <v>-4662</v>
      </c>
      <c s="6" r="C15" t="n">
        <v>-1101</v>
      </c>
    </row>
    <row r="16" spans="1:3">
      <c s="4" r="A16" t="s">
        <v>86</v>
      </c>
      <c s="4" r="B16" t="s">
        <v>38</v>
      </c>
      <c s="6" r="C16" t="n">
        <v>-24</v>
      </c>
    </row>
    <row r="17" spans="1:3">
      <c s="4" r="A17" t="s">
        <v>87</v>
      </c>
      <c s="7" r="B17" t="n">
        <v>-4662</v>
      </c>
      <c s="6" r="C17" t="n">
        <v>-1125</v>
      </c>
    </row>
    <row r="18" spans="1:3">
      <c s="4" r="A18" t="s">
        <v>88</v>
      </c>
      <c s="4" r="B18" t="s">
        <v>38</v>
      </c>
      <c s="6" r="C18" t="n">
        <v>-230</v>
      </c>
    </row>
    <row r="19" spans="1:3">
      <c s="4" r="A19" t="s">
        <v>89</v>
      </c>
      <c s="7" r="B19" t="n">
        <v>-4662</v>
      </c>
      <c s="7" r="C19" t="n">
        <v>-1355</v>
      </c>
    </row>
    <row r="20" spans="1:3">
      <c s="4" r="A20" t="s">
        <v>90</v>
      </c>
      <c s="8" r="B20" t="n">
        <v>-1.14</v>
      </c>
      <c s="8" r="C20" t="n">
        <v>-0.46</v>
      </c>
    </row>
    <row r="21" spans="1:3">
      <c s="4" r="A21" t="s">
        <v>91</v>
      </c>
      <c s="4" r="B21" t="s">
        <v>38</v>
      </c>
      <c s="9" r="C21" t="n">
        <v>-0.09</v>
      </c>
    </row>
    <row r="22" spans="1:3">
      <c s="4" r="A22" t="s">
        <v>92</v>
      </c>
      <c s="8" r="B22" t="n">
        <v>-1.14</v>
      </c>
      <c s="8" r="C22" t="n">
        <v>-0.5600000000000001</v>
      </c>
    </row>
    <row r="23" spans="1:3">
      <c s="4" r="A23" t="s">
        <v>93</v>
      </c>
      <c s="6" r="B23" t="n">
        <v>4084</v>
      </c>
      <c s="6" r="C23" t="n">
        <v>24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2</v>
      </c>
      <c s="2" r="B1" t="s">
        <v>1</v>
      </c>
    </row>
    <row r="2" spans="1:3">
      <c s="2" r="B2" t="s">
        <v>2</v>
      </c>
      <c s="2" r="C2" t="s">
        <v>30</v>
      </c>
    </row>
    <row r="3" spans="1:3">
      <c s="3" r="A3" t="s">
        <v>363</v>
      </c>
    </row>
    <row r="4" spans="1:3">
      <c s="4" r="A4" t="s">
        <v>364</v>
      </c>
      <c s="7" r="B4" t="n">
        <v>475</v>
      </c>
      <c s="7" r="C4" t="n">
        <v>326</v>
      </c>
    </row>
    <row r="5" spans="1:3">
      <c s="3" r="A5" t="s">
        <v>365</v>
      </c>
    </row>
    <row r="6" spans="1:3">
      <c s="6" r="A6" t="n">
        <v>2016</v>
      </c>
      <c s="6" r="B6" t="n">
        <v>735</v>
      </c>
    </row>
    <row r="7" spans="1:3">
      <c s="6" r="A7" t="n">
        <v>2017</v>
      </c>
      <c s="6" r="B7" t="n">
        <v>629</v>
      </c>
    </row>
    <row r="8" spans="1:3">
      <c s="6" r="A8" t="n">
        <v>2018</v>
      </c>
      <c s="6" r="B8" t="n">
        <v>632</v>
      </c>
    </row>
    <row r="9" spans="1:3">
      <c s="6" r="A9" t="n">
        <v>2019</v>
      </c>
      <c s="6" r="B9" t="n">
        <v>636</v>
      </c>
    </row>
    <row r="10" spans="1:3">
      <c s="6" r="A10" t="n">
        <v>2020</v>
      </c>
      <c s="6" r="B10" t="n">
        <v>633</v>
      </c>
    </row>
    <row r="11" spans="1:3">
      <c s="4" r="A11" t="s">
        <v>366</v>
      </c>
      <c s="6" r="B11" t="n">
        <v>1631</v>
      </c>
    </row>
    <row r="12" spans="1:3">
      <c s="4" r="A12" t="s">
        <v>99</v>
      </c>
      <c s="7" r="B12" t="n">
        <v>4896</v>
      </c>
      <c s="7" r="C12" t="n">
        <v>15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367</v>
      </c>
      <c s="2" r="B1" t="s">
        <v>1</v>
      </c>
    </row>
    <row r="2" spans="1:3">
      <c s="2" r="B2" t="s">
        <v>2</v>
      </c>
      <c s="2" r="C2" t="s">
        <v>30</v>
      </c>
    </row>
    <row r="3" spans="1:3">
      <c s="3" r="A3" t="s">
        <v>179</v>
      </c>
    </row>
    <row r="4" spans="1:3">
      <c s="4" r="A4" t="s">
        <v>368</v>
      </c>
      <c s="7" r="B4" t="n">
        <v>1390</v>
      </c>
    </row>
    <row r="5" spans="1:3">
      <c s="4" r="A5" t="s">
        <v>369</v>
      </c>
      <c s="7" r="B5" t="n">
        <v>347</v>
      </c>
      <c s="7" r="C5" t="n">
        <v>358</v>
      </c>
    </row>
    <row r="6" spans="1:3">
      <c s="4" r="A6" t="s">
        <v>370</v>
      </c>
      <c s="4" r="B6" t="s">
        <v>371</v>
      </c>
      <c s="4" r="C6" t="s">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72</v>
      </c>
      <c s="2" r="B1" t="s">
        <v>1</v>
      </c>
    </row>
    <row r="2" spans="1:3">
      <c s="2" r="B2" t="s">
        <v>2</v>
      </c>
      <c s="2" r="C2" t="s">
        <v>30</v>
      </c>
    </row>
    <row r="3" spans="1:3">
      <c s="3" r="A3" t="s">
        <v>373</v>
      </c>
    </row>
    <row r="4" spans="1:3">
      <c s="4" r="A4" t="s">
        <v>374</v>
      </c>
      <c s="7" r="B4" t="n">
        <v>2204</v>
      </c>
    </row>
    <row r="5" spans="1:3">
      <c s="4" r="A5" t="s">
        <v>375</v>
      </c>
      <c s="6" r="B5" t="n">
        <v>234</v>
      </c>
      <c s="4" r="C5" t="s">
        <v>38</v>
      </c>
    </row>
    <row r="6" spans="1:3">
      <c s="4" r="A6" t="s">
        <v>84</v>
      </c>
      <c s="7" r="B6" t="n">
        <v>1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76</v>
      </c>
      <c s="2" r="B1" t="s">
        <v>2</v>
      </c>
      <c s="2" r="C1" t="s">
        <v>30</v>
      </c>
    </row>
    <row r="2" spans="1:3">
      <c s="3" r="A2" t="s">
        <v>377</v>
      </c>
    </row>
    <row r="3" spans="1:3">
      <c s="4" r="A3" t="s">
        <v>378</v>
      </c>
      <c s="7" r="B3" t="n">
        <v>242</v>
      </c>
      <c s="7" r="C3" t="n">
        <v>174</v>
      </c>
    </row>
    <row r="4" spans="1:3">
      <c s="4" r="A4" t="s">
        <v>379</v>
      </c>
      <c s="6" r="B4" t="n">
        <v>129</v>
      </c>
      <c s="6" r="C4" t="n">
        <v>762</v>
      </c>
    </row>
    <row r="5" spans="1:3">
      <c s="4" r="A5" t="s">
        <v>380</v>
      </c>
      <c s="7" r="B5" t="n">
        <v>85</v>
      </c>
      <c s="6" r="C5" t="n">
        <v>72</v>
      </c>
    </row>
    <row r="6" spans="1:3">
      <c s="4" r="A6" t="s">
        <v>381</v>
      </c>
      <c s="4" r="B6" t="s">
        <v>38</v>
      </c>
      <c s="6" r="C6" t="n">
        <v>201</v>
      </c>
    </row>
    <row r="7" spans="1:3">
      <c s="4" r="A7" t="s">
        <v>382</v>
      </c>
      <c s="7" r="B7" t="n">
        <v>56</v>
      </c>
      <c s="7" r="C7" t="n">
        <v>5</v>
      </c>
    </row>
    <row r="8" spans="1:3">
      <c s="4" r="A8" t="s">
        <v>383</v>
      </c>
      <c s="6" r="B8" t="n">
        <v>20</v>
      </c>
      <c s="4" r="C8" t="s">
        <v>38</v>
      </c>
    </row>
    <row r="9" spans="1:3">
      <c s="4" r="A9" t="s">
        <v>384</v>
      </c>
      <c s="7" r="B9" t="n">
        <v>532</v>
      </c>
      <c s="7" r="C9" t="n">
        <v>12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21"/>
  </cols>
  <sheetData>
    <row r="1" spans="1:2">
      <c s="1" r="A1" t="s">
        <v>385</v>
      </c>
      <c s="2" r="B1" t="s">
        <v>358</v>
      </c>
    </row>
    <row r="2" spans="1:2">
      <c s="3" r="A2" t="s">
        <v>386</v>
      </c>
    </row>
    <row r="3" spans="1:2">
      <c s="6" r="A3" t="n">
        <v>2016</v>
      </c>
      <c s="7" r="B3" t="n">
        <v>84668</v>
      </c>
    </row>
    <row r="4" spans="1:2">
      <c s="6" r="A4" t="n">
        <v>2017</v>
      </c>
      <c s="6" r="B4" t="n">
        <v>45912</v>
      </c>
    </row>
    <row r="5" spans="1:2">
      <c s="6" r="A5" t="n">
        <v>2018</v>
      </c>
      <c s="6" r="B5" t="n">
        <v>26910</v>
      </c>
    </row>
    <row r="6" spans="1:2">
      <c s="6" r="A6" t="n">
        <v>2019</v>
      </c>
      <c s="6" r="B6" t="n">
        <v>26910</v>
      </c>
    </row>
    <row r="7" spans="1:2">
      <c s="6" r="A7" t="n">
        <v>2020</v>
      </c>
      <c s="6" r="B7" t="n">
        <v>2093</v>
      </c>
    </row>
    <row r="8" spans="1:2">
      <c s="4" r="A8" t="s">
        <v>387</v>
      </c>
      <c s="6" r="B8" t="n">
        <v>186493</v>
      </c>
    </row>
    <row r="9" spans="1:2">
      <c s="4" r="A9" t="s">
        <v>388</v>
      </c>
      <c s="6" r="B9" t="n">
        <v>11157</v>
      </c>
    </row>
    <row r="10" spans="1:2">
      <c s="4" r="A10" t="s">
        <v>389</v>
      </c>
      <c s="6" r="B10" t="n">
        <v>175336</v>
      </c>
    </row>
    <row r="11" spans="1:2">
      <c s="4" r="A11" t="s">
        <v>390</v>
      </c>
      <c s="6" r="B11" t="n">
        <v>84668</v>
      </c>
    </row>
    <row r="12" spans="1:2">
      <c s="4" r="A12" t="s">
        <v>391</v>
      </c>
      <c s="7" r="B12" t="n">
        <v>906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0</v>
      </c>
    </row>
    <row r="2" spans="1:3">
      <c s="3" r="A2" t="s">
        <v>393</v>
      </c>
    </row>
    <row r="3" spans="1:3">
      <c s="4" r="A3" t="s">
        <v>394</v>
      </c>
      <c s="7" r="B3" t="n">
        <v>0</v>
      </c>
      <c s="7" r="C3" t="n">
        <v>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s="1" r="A1" t="s">
        <v>395</v>
      </c>
      <c s="2" r="B1" t="s">
        <v>1</v>
      </c>
    </row>
    <row r="2" spans="1:3">
      <c s="2" r="B2" t="s">
        <v>2</v>
      </c>
      <c s="2" r="C2" t="s">
        <v>30</v>
      </c>
    </row>
    <row r="3" spans="1:3">
      <c s="4" r="A3" t="s">
        <v>396</v>
      </c>
      <c s="6" r="B3" t="n">
        <v>997</v>
      </c>
      <c s="6" r="C3" t="n">
        <v>387</v>
      </c>
    </row>
    <row r="4" spans="1:3">
      <c s="4" r="A4" t="s">
        <v>397</v>
      </c>
      <c s="8" r="B4" t="n">
        <v>4.54</v>
      </c>
      <c s="8" r="C4" t="n">
        <v>2.5</v>
      </c>
    </row>
    <row r="5" spans="1:3">
      <c s="4" r="A5" t="s">
        <v>398</v>
      </c>
    </row>
    <row r="6" spans="1:3">
      <c s="4" r="A6" t="s">
        <v>396</v>
      </c>
      <c s="6" r="B6" t="n">
        <v>-150</v>
      </c>
      <c s="6" r="C6" t="n">
        <v>150</v>
      </c>
    </row>
    <row r="7" spans="1:3">
      <c s="4" r="A7" t="s">
        <v>397</v>
      </c>
      <c s="8" r="B7" t="n">
        <v>2.5</v>
      </c>
      <c s="8" r="C7" t="n">
        <v>2.5</v>
      </c>
    </row>
    <row r="8" spans="1:3">
      <c s="4" r="A8" t="s">
        <v>399</v>
      </c>
      <c s="4" r="C8" t="s">
        <v>400</v>
      </c>
    </row>
    <row r="9" spans="1:3">
      <c s="4" r="A9" t="s">
        <v>401</v>
      </c>
    </row>
    <row r="10" spans="1:3">
      <c s="4" r="A10" t="s">
        <v>396</v>
      </c>
      <c s="6" r="C10" t="n">
        <v>237</v>
      </c>
    </row>
    <row r="11" spans="1:3">
      <c s="4" r="A11" t="s">
        <v>397</v>
      </c>
      <c s="8" r="C11" t="n">
        <v>2.5</v>
      </c>
    </row>
    <row r="12" spans="1:3">
      <c s="4" r="A12" t="s">
        <v>399</v>
      </c>
      <c s="4" r="C12" t="s">
        <v>402</v>
      </c>
    </row>
    <row r="13" spans="1:3">
      <c s="4" r="A13" t="s">
        <v>403</v>
      </c>
    </row>
    <row r="14" spans="1:3">
      <c s="4" r="A14" t="s">
        <v>396</v>
      </c>
      <c s="6" r="B14" t="n">
        <v>635</v>
      </c>
    </row>
    <row r="15" spans="1:3">
      <c s="4" r="A15" t="s">
        <v>397</v>
      </c>
      <c s="7" r="B15" t="n">
        <v>2</v>
      </c>
    </row>
    <row r="16" spans="1:3">
      <c s="4" r="A16" t="s">
        <v>399</v>
      </c>
      <c s="4" r="B16" t="s">
        <v>404</v>
      </c>
    </row>
    <row r="17" spans="1:3">
      <c s="4" r="A17" t="s">
        <v>405</v>
      </c>
    </row>
    <row r="18" spans="1:3">
      <c s="4" r="A18" t="s">
        <v>396</v>
      </c>
      <c s="6" r="B18" t="n">
        <v>81</v>
      </c>
    </row>
    <row r="19" spans="1:3">
      <c s="4" r="A19" t="s">
        <v>397</v>
      </c>
      <c s="8" r="B19" t="n">
        <v>8.4</v>
      </c>
    </row>
    <row r="20" spans="1:3">
      <c s="4" r="A20" t="s">
        <v>399</v>
      </c>
      <c s="4" r="B20" t="s">
        <v>406</v>
      </c>
    </row>
    <row r="21" spans="1:3">
      <c s="4" r="A21" t="s">
        <v>407</v>
      </c>
    </row>
    <row r="22" spans="1:3">
      <c s="4" r="A22" t="s">
        <v>396</v>
      </c>
      <c s="6" r="B22" t="n">
        <v>44</v>
      </c>
    </row>
    <row r="23" spans="1:3">
      <c s="4" r="A23" t="s">
        <v>397</v>
      </c>
      <c s="8" r="B23" t="n">
        <v>8.4</v>
      </c>
    </row>
    <row r="24" spans="1:3">
      <c s="4" r="A24" t="s">
        <v>399</v>
      </c>
      <c s="4" r="B24" t="s">
        <v>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8</v>
      </c>
      <c s="2" r="B1" t="s">
        <v>1</v>
      </c>
    </row>
    <row r="2" spans="1:3">
      <c s="2" r="B2" t="s">
        <v>2</v>
      </c>
      <c s="2" r="C2" t="s">
        <v>30</v>
      </c>
    </row>
    <row r="3" spans="1:3">
      <c s="3" r="A3" t="s">
        <v>409</v>
      </c>
    </row>
    <row r="4" spans="1:3">
      <c s="4" r="A4" t="s">
        <v>410</v>
      </c>
      <c s="6" r="B4" t="n">
        <v>61500</v>
      </c>
    </row>
    <row r="5" spans="1:3">
      <c s="4" r="A5" t="s">
        <v>411</v>
      </c>
      <c s="7" r="B5" t="n">
        <v>194</v>
      </c>
    </row>
    <row r="6" spans="1:3">
      <c s="4" r="A6" t="s">
        <v>412</v>
      </c>
      <c s="6" r="B6" t="n">
        <v>5055673</v>
      </c>
    </row>
    <row r="7" spans="1:3">
      <c s="4" r="A7" t="s">
        <v>413</v>
      </c>
      <c s="7" r="B7" t="n">
        <v>340</v>
      </c>
      <c s="7" r="C7" t="n">
        <v>120</v>
      </c>
    </row>
    <row r="8" spans="1:3">
      <c s="4" r="A8" t="s">
        <v>136</v>
      </c>
      <c s="7" r="B8" t="n">
        <v>189</v>
      </c>
      <c s="7" r="C8" t="n">
        <v>20</v>
      </c>
    </row>
    <row r="9" spans="1:3">
      <c s="4" r="A9" t="s">
        <v>397</v>
      </c>
      <c s="8" r="B9" t="n">
        <v>4.54</v>
      </c>
      <c s="8" r="C9" t="n">
        <v>2.5</v>
      </c>
    </row>
    <row r="10" spans="1:3">
      <c s="4" r="A10" t="s">
        <v>414</v>
      </c>
      <c s="4" r="B10" t="s">
        <v>402</v>
      </c>
    </row>
    <row r="11" spans="1:3">
      <c s="4" r="A11" t="s">
        <v>415</v>
      </c>
      <c s="4" r="B11" t="s">
        <v>4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16</v>
      </c>
      <c s="2" r="B1" t="s">
        <v>1</v>
      </c>
    </row>
    <row r="2" spans="1:3">
      <c s="2" r="B2" t="s">
        <v>2</v>
      </c>
      <c s="2" r="C2" t="s">
        <v>30</v>
      </c>
    </row>
    <row r="3" spans="1:3">
      <c s="3" r="A3" t="s">
        <v>417</v>
      </c>
    </row>
    <row r="4" spans="1:3">
      <c s="4" r="A4" t="s">
        <v>418</v>
      </c>
      <c s="6" r="B4" t="n">
        <v>342</v>
      </c>
      <c s="6" r="C4" t="n">
        <v>147</v>
      </c>
    </row>
    <row r="5" spans="1:3">
      <c s="4" r="A5" t="s">
        <v>419</v>
      </c>
      <c s="6" r="B5" t="n">
        <v>191</v>
      </c>
      <c s="6" r="C5" t="n">
        <v>259</v>
      </c>
    </row>
    <row r="6" spans="1:3">
      <c s="4" r="A6" t="s">
        <v>420</v>
      </c>
      <c s="6" r="B6" t="n">
        <v>-90</v>
      </c>
      <c s="4" r="C6" t="s">
        <v>38</v>
      </c>
    </row>
    <row r="7" spans="1:3">
      <c s="4" r="A7" t="s">
        <v>421</v>
      </c>
      <c s="6" r="B7" t="n">
        <v>-29</v>
      </c>
      <c s="6" r="C7" t="n">
        <v>-64</v>
      </c>
    </row>
    <row r="8" spans="1:3">
      <c s="4" r="A8" t="s">
        <v>422</v>
      </c>
      <c s="6" r="B8" t="n">
        <v>414</v>
      </c>
      <c s="6" r="C8" t="n">
        <v>342</v>
      </c>
    </row>
    <row r="9" spans="1:3">
      <c s="4" r="A9" t="s">
        <v>423</v>
      </c>
      <c s="6" r="B9" t="n">
        <v>121</v>
      </c>
      <c s="6" r="C9" t="n">
        <v>147</v>
      </c>
    </row>
    <row r="10" spans="1:3">
      <c s="4" r="A10" t="s">
        <v>424</v>
      </c>
      <c s="6" r="B10" t="n">
        <v>530</v>
      </c>
      <c s="6" r="C10" t="n">
        <v>741</v>
      </c>
    </row>
    <row r="11" spans="1:3">
      <c s="3" r="A11" t="s">
        <v>425</v>
      </c>
    </row>
    <row r="12" spans="1:3">
      <c s="4" r="A12" t="s">
        <v>426</v>
      </c>
      <c s="7" r="B12" t="n">
        <v>7</v>
      </c>
      <c s="8" r="C12" t="n">
        <v>2.8</v>
      </c>
    </row>
    <row r="13" spans="1:3">
      <c s="4" r="A13" t="s">
        <v>427</v>
      </c>
      <c s="9" r="B13" t="n">
        <v>2.85</v>
      </c>
      <c s="4" r="C13" t="s">
        <v>38</v>
      </c>
    </row>
    <row r="14" spans="1:3">
      <c s="4" r="A14" t="s">
        <v>428</v>
      </c>
      <c s="6" r="B14" t="n">
        <v>2</v>
      </c>
      <c s="8" r="C14" t="n">
        <v>4.2</v>
      </c>
    </row>
    <row r="15" spans="1:3">
      <c s="4" r="A15" t="s">
        <v>429</v>
      </c>
      <c s="9" r="B15" t="n">
        <v>5.05</v>
      </c>
      <c s="9" r="C15" t="n">
        <v>3.2</v>
      </c>
    </row>
    <row r="16" spans="1:3">
      <c s="4" r="A16" t="s">
        <v>430</v>
      </c>
      <c s="8" r="B16" t="n">
        <v>3.72</v>
      </c>
      <c s="8" r="C16"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0"/>
    <col customWidth="1" max="2" min="2" width="30"/>
  </cols>
  <sheetData>
    <row r="1" spans="1:2">
      <c s="1" r="A1" t="s">
        <v>431</v>
      </c>
      <c s="2" r="B1" t="s">
        <v>1</v>
      </c>
    </row>
    <row r="2" spans="1:2">
      <c s="2" r="B2" t="s">
        <v>432</v>
      </c>
    </row>
    <row r="3" spans="1:2">
      <c s="4" r="A3" t="s">
        <v>433</v>
      </c>
    </row>
    <row r="4" spans="1:2">
      <c s="4" r="A4" t="s">
        <v>434</v>
      </c>
      <c s="6" r="B4" t="n">
        <v>221</v>
      </c>
    </row>
    <row r="5" spans="1:2">
      <c s="4" r="A5" t="s">
        <v>435</v>
      </c>
      <c s="8" r="B5" t="n">
        <v>3.25</v>
      </c>
    </row>
    <row r="6" spans="1:2">
      <c s="4" r="A6" t="s">
        <v>436</v>
      </c>
      <c s="6" r="B6" t="n">
        <v>118</v>
      </c>
    </row>
    <row r="7" spans="1:2">
      <c s="4" r="A7" t="s">
        <v>435</v>
      </c>
      <c s="8" r="B7" t="n">
        <v>3.47</v>
      </c>
    </row>
    <row r="8" spans="1:2">
      <c s="4" r="A8" t="s">
        <v>437</v>
      </c>
      <c s="4" r="B8" t="s">
        <v>438</v>
      </c>
    </row>
    <row r="9" spans="1:2">
      <c s="4" r="A9" t="s">
        <v>439</v>
      </c>
    </row>
    <row r="10" spans="1:2">
      <c s="4" r="A10" t="s">
        <v>434</v>
      </c>
      <c s="6" r="B10" t="n">
        <v>191</v>
      </c>
    </row>
    <row r="11" spans="1:2">
      <c s="4" r="A11" t="s">
        <v>435</v>
      </c>
      <c s="7" r="B11" t="n">
        <v>7</v>
      </c>
    </row>
    <row r="12" spans="1:2">
      <c s="4" r="A12" t="s">
        <v>436</v>
      </c>
      <c s="4" r="B12" t="s">
        <v>38</v>
      </c>
    </row>
    <row r="13" spans="1:2">
      <c s="4" r="A13" t="s">
        <v>435</v>
      </c>
      <c s="7" r="B13" t="n">
        <v>7</v>
      </c>
    </row>
    <row r="14" spans="1:2">
      <c s="4" r="A14" t="s">
        <v>437</v>
      </c>
      <c s="4" r="B14" t="s">
        <v>440</v>
      </c>
    </row>
    <row r="15" spans="1:2">
      <c s="4" r="A15" t="s">
        <v>441</v>
      </c>
    </row>
    <row r="16" spans="1:2">
      <c s="4" r="A16" t="s">
        <v>434</v>
      </c>
      <c s="6" r="B16" t="n">
        <v>2</v>
      </c>
    </row>
    <row r="17" spans="1:2">
      <c s="4" r="A17" t="s">
        <v>435</v>
      </c>
      <c s="10" r="B17" t="n">
        <v>23.9</v>
      </c>
    </row>
    <row r="18" spans="1:2">
      <c s="4" r="A18" t="s">
        <v>436</v>
      </c>
      <c s="6" r="B18" t="n">
        <v>2</v>
      </c>
    </row>
    <row r="19" spans="1:2">
      <c s="4" r="A19" t="s">
        <v>435</v>
      </c>
      <c s="10" r="B19" t="n">
        <v>23.9</v>
      </c>
    </row>
    <row r="20" spans="1:2">
      <c s="4" r="A20" t="s">
        <v>437</v>
      </c>
      <c s="4" r="B20"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0"/>
    <col customWidth="1" max="6" min="6" width="10"/>
  </cols>
  <sheetData>
    <row r="1" spans="1:6">
      <c s="1" r="A1" t="s">
        <v>94</v>
      </c>
      <c s="2" r="B1" t="s">
        <v>95</v>
      </c>
      <c s="2" r="C1" t="s">
        <v>96</v>
      </c>
      <c s="2" r="D1" t="s">
        <v>97</v>
      </c>
      <c s="2" r="E1" t="s">
        <v>98</v>
      </c>
      <c s="2" r="F1" t="s">
        <v>99</v>
      </c>
    </row>
    <row r="2" spans="1:6">
      <c s="4" r="A2" t="s">
        <v>100</v>
      </c>
      <c s="7" r="C2" t="n">
        <v>10851</v>
      </c>
      <c s="7" r="E2" t="n">
        <v>-8238</v>
      </c>
      <c s="7" r="F2" t="n">
        <v>2613</v>
      </c>
    </row>
    <row r="3" spans="1:6">
      <c s="4" r="A3" t="s">
        <v>101</v>
      </c>
      <c s="6" r="B3" t="n">
        <v>2279</v>
      </c>
    </row>
    <row r="4" spans="1:6">
      <c s="4" r="A4" t="s">
        <v>102</v>
      </c>
      <c s="6" r="C4" t="n">
        <v>98</v>
      </c>
      <c s="6" r="F4" t="n">
        <v>98</v>
      </c>
    </row>
    <row r="5" spans="1:6">
      <c s="4" r="A5" t="s">
        <v>103</v>
      </c>
      <c s="6" r="C5" t="n">
        <v>219</v>
      </c>
      <c s="6" r="F5" t="n">
        <v>219</v>
      </c>
    </row>
    <row r="6" spans="1:6">
      <c s="4" r="A6" t="s">
        <v>104</v>
      </c>
      <c s="6" r="C6" t="n">
        <v>470</v>
      </c>
      <c s="6" r="F6" t="n">
        <v>470</v>
      </c>
    </row>
    <row r="7" spans="1:6">
      <c s="4" r="A7" t="s">
        <v>105</v>
      </c>
      <c s="6" r="B7" t="n">
        <v>300</v>
      </c>
    </row>
    <row r="8" spans="1:6">
      <c s="4" r="A8" t="s">
        <v>106</v>
      </c>
      <c s="6" r="C8" t="n">
        <v>20</v>
      </c>
      <c s="6" r="F8" t="n">
        <v>20</v>
      </c>
    </row>
    <row r="9" spans="1:6">
      <c s="4" r="A9" t="s">
        <v>107</v>
      </c>
      <c s="6" r="B9" t="n">
        <v>10</v>
      </c>
    </row>
    <row r="10" spans="1:6">
      <c s="4" r="A10" t="s">
        <v>108</v>
      </c>
      <c s="6" r="E10" t="n">
        <v>-1355</v>
      </c>
      <c s="6" r="F10" t="n">
        <v>-1355</v>
      </c>
    </row>
    <row r="11" spans="1:6">
      <c s="4" r="A11" t="s">
        <v>109</v>
      </c>
      <c s="6" r="C11" t="n">
        <v>11658</v>
      </c>
      <c s="6" r="E11" t="n">
        <v>-9593</v>
      </c>
      <c s="6" r="F11" t="n">
        <v>2065</v>
      </c>
    </row>
    <row r="12" spans="1:6">
      <c s="4" r="A12" t="s">
        <v>110</v>
      </c>
      <c s="6" r="B12" t="n">
        <v>2589</v>
      </c>
    </row>
    <row r="13" spans="1:6">
      <c s="4" r="A13" t="s">
        <v>111</v>
      </c>
      <c s="6" r="C13" t="n">
        <v>2867</v>
      </c>
      <c s="6" r="F13" t="n">
        <v>2867</v>
      </c>
    </row>
    <row r="14" spans="1:6">
      <c s="4" r="A14" t="s">
        <v>112</v>
      </c>
      <c s="6" r="B14" t="n">
        <v>317</v>
      </c>
    </row>
    <row r="15" spans="1:6">
      <c s="4" r="A15" t="s">
        <v>113</v>
      </c>
      <c s="6" r="C15" t="n">
        <v>258</v>
      </c>
      <c s="6" r="F15" t="n">
        <v>258</v>
      </c>
    </row>
    <row r="16" spans="1:6">
      <c s="4" r="A16" t="s">
        <v>114</v>
      </c>
      <c s="6" r="B16" t="n">
        <v>35</v>
      </c>
    </row>
    <row r="17" spans="1:6">
      <c s="4" r="A17" t="s">
        <v>115</v>
      </c>
      <c s="6" r="C17" t="n">
        <v>1330</v>
      </c>
      <c s="6" r="F17" t="n">
        <v>1330</v>
      </c>
    </row>
    <row r="18" spans="1:6">
      <c s="4" r="A18" t="s">
        <v>116</v>
      </c>
      <c s="6" r="C18" t="n">
        <v>194</v>
      </c>
      <c s="6" r="F18" t="n">
        <v>194</v>
      </c>
    </row>
    <row r="19" spans="1:6">
      <c s="4" r="A19" t="s">
        <v>117</v>
      </c>
      <c s="6" r="B19" t="n">
        <v>62</v>
      </c>
    </row>
    <row r="20" spans="1:6">
      <c s="4" r="A20" t="s">
        <v>102</v>
      </c>
      <c s="6" r="C20" t="n">
        <v>340</v>
      </c>
      <c s="6" r="F20" t="n">
        <v>340</v>
      </c>
    </row>
    <row r="21" spans="1:6">
      <c s="4" r="A21" t="s">
        <v>118</v>
      </c>
      <c s="6" r="B21" t="n">
        <v>149</v>
      </c>
    </row>
    <row r="22" spans="1:6">
      <c s="4" r="A22" t="s">
        <v>119</v>
      </c>
      <c s="6" r="C22" t="n">
        <v>8226</v>
      </c>
      <c s="7" r="D22" t="n">
        <v>-8226</v>
      </c>
    </row>
    <row r="23" spans="1:6">
      <c s="4" r="A23" t="s">
        <v>120</v>
      </c>
      <c s="6" r="B23" t="n">
        <v>4315</v>
      </c>
      <c s="6" r="D23" t="n">
        <v>-840</v>
      </c>
    </row>
    <row r="24" spans="1:6">
      <c s="4" r="A24" t="s">
        <v>121</v>
      </c>
      <c s="6" r="C24" t="n">
        <v>7754</v>
      </c>
      <c s="6" r="F24" t="n">
        <v>7754</v>
      </c>
    </row>
    <row r="25" spans="1:6">
      <c s="4" r="A25" t="s">
        <v>122</v>
      </c>
      <c s="6" r="B25" t="n">
        <v>1246</v>
      </c>
    </row>
    <row r="26" spans="1:6">
      <c s="4" r="A26" t="s">
        <v>123</v>
      </c>
      <c s="6" r="C26" t="n">
        <v>865</v>
      </c>
      <c s="6" r="F26" t="n">
        <v>865</v>
      </c>
    </row>
    <row r="27" spans="1:6">
      <c s="4" r="A27" t="s">
        <v>124</v>
      </c>
      <c s="6" r="B27" t="n">
        <v>120</v>
      </c>
    </row>
    <row r="28" spans="1:6">
      <c s="4" r="A28" t="s">
        <v>125</v>
      </c>
      <c s="7" r="D28" t="n">
        <v>1961</v>
      </c>
      <c s="6" r="F28" t="n">
        <v>1961</v>
      </c>
    </row>
    <row r="29" spans="1:6">
      <c s="4" r="A29" t="s">
        <v>126</v>
      </c>
      <c s="6" r="D29" t="n">
        <v>200</v>
      </c>
    </row>
    <row r="30" spans="1:6">
      <c s="4" r="A30" t="s">
        <v>127</v>
      </c>
      <c s="7" r="D30" t="n">
        <v>6265</v>
      </c>
      <c s="6" r="F30" t="n">
        <v>6265</v>
      </c>
    </row>
    <row r="31" spans="1:6">
      <c s="4" r="A31" t="s">
        <v>128</v>
      </c>
      <c s="6" r="D31" t="n">
        <v>640</v>
      </c>
    </row>
    <row r="32" spans="1:6">
      <c s="4" r="A32" t="s">
        <v>108</v>
      </c>
      <c s="6" r="E32" t="n">
        <v>-4662</v>
      </c>
      <c s="6" r="F32" t="n">
        <v>-4662</v>
      </c>
    </row>
    <row r="33" spans="1:6">
      <c s="4" r="A33" t="s">
        <v>129</v>
      </c>
      <c s="7" r="C33" t="n">
        <v>33492</v>
      </c>
      <c s="7" r="E33" t="n">
        <v>-14255</v>
      </c>
      <c s="7" r="F33" t="n">
        <v>19237</v>
      </c>
    </row>
    <row r="34" spans="1:6">
      <c s="4" r="A34" t="s">
        <v>130</v>
      </c>
      <c s="6" r="B34" t="n">
        <v>88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s="1" r="A1" t="s">
        <v>443</v>
      </c>
      <c s="2" r="B1" t="s">
        <v>1</v>
      </c>
    </row>
    <row r="2" spans="1:3">
      <c s="2" r="B2" t="s">
        <v>2</v>
      </c>
      <c s="2" r="C2" t="s">
        <v>30</v>
      </c>
    </row>
    <row r="3" spans="1:3">
      <c s="3" r="A3" t="s">
        <v>444</v>
      </c>
    </row>
    <row r="4" spans="1:3">
      <c s="4" r="A4" t="s">
        <v>445</v>
      </c>
      <c s="4" r="B4" t="s">
        <v>338</v>
      </c>
      <c s="4" r="C4" t="s">
        <v>446</v>
      </c>
    </row>
    <row r="5" spans="1:3">
      <c s="4" r="A5" t="s">
        <v>447</v>
      </c>
      <c s="4" r="B5" t="s">
        <v>448</v>
      </c>
      <c s="4" r="C5" t="s">
        <v>449</v>
      </c>
    </row>
    <row r="6" spans="1:3">
      <c s="4" r="A6" t="s">
        <v>450</v>
      </c>
      <c s="4" r="B6" t="s">
        <v>451</v>
      </c>
      <c s="4" r="C6" t="s">
        <v>451</v>
      </c>
    </row>
    <row r="7" spans="1:3">
      <c s="4" r="A7" t="s">
        <v>452</v>
      </c>
      <c s="4" r="B7" t="s">
        <v>453</v>
      </c>
      <c s="4" r="C7" t="s">
        <v>4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455</v>
      </c>
      <c s="2" r="B1" t="s">
        <v>1</v>
      </c>
    </row>
    <row r="2" spans="1:3">
      <c s="2" r="B2" t="s">
        <v>2</v>
      </c>
      <c s="2" r="C2" t="s">
        <v>30</v>
      </c>
    </row>
    <row r="3" spans="1:3">
      <c s="4" r="A3" t="s">
        <v>456</v>
      </c>
      <c s="7" r="B3" t="n">
        <v>913</v>
      </c>
      <c s="7" r="C3" t="n">
        <v>445</v>
      </c>
    </row>
    <row r="4" spans="1:3">
      <c s="4" r="A4" t="s">
        <v>457</v>
      </c>
      <c s="8" r="B4" t="n">
        <v>6.4</v>
      </c>
      <c s="8" r="C4" t="n">
        <v>2.1</v>
      </c>
    </row>
    <row r="5" spans="1:3">
      <c s="4" r="A5" t="s">
        <v>137</v>
      </c>
      <c s="7" r="B5" t="n">
        <v>340</v>
      </c>
      <c s="7" r="C5" t="n">
        <v>120</v>
      </c>
    </row>
    <row r="6" spans="1:3">
      <c s="4" r="A6" t="s">
        <v>458</v>
      </c>
      <c s="7" r="B6" t="n">
        <v>13333</v>
      </c>
    </row>
    <row r="7" spans="1:3">
      <c s="4" r="A7" t="s">
        <v>459</v>
      </c>
      <c s="4" r="C7" t="s">
        <v>460</v>
      </c>
    </row>
    <row r="8" spans="1:3">
      <c s="4" r="A8" t="s">
        <v>461</v>
      </c>
    </row>
    <row r="9" spans="1:3">
      <c s="4" r="A9" t="s">
        <v>462</v>
      </c>
      <c s="4" r="B9" t="s">
        <v>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463</v>
      </c>
      <c s="2" r="B1" t="s">
        <v>1</v>
      </c>
    </row>
    <row r="2" spans="1:3">
      <c s="2" r="B2" t="s">
        <v>2</v>
      </c>
      <c s="2" r="C2" t="s">
        <v>30</v>
      </c>
    </row>
    <row r="3" spans="1:3">
      <c s="3" r="A3" t="s">
        <v>464</v>
      </c>
    </row>
    <row r="4" spans="1:3">
      <c s="4" r="A4" t="s">
        <v>465</v>
      </c>
      <c s="4" r="B4" t="s">
        <v>38</v>
      </c>
      <c s="7" r="C4" t="n">
        <v>24</v>
      </c>
    </row>
    <row r="5" spans="1:3">
      <c s="4" r="A5" t="s">
        <v>466</v>
      </c>
      <c s="4" r="B5" t="s">
        <v>38</v>
      </c>
      <c s="4" r="C5" t="s">
        <v>38</v>
      </c>
    </row>
    <row r="6" spans="1:3">
      <c s="4" r="A6" t="s">
        <v>303</v>
      </c>
      <c s="4" r="B6" t="s">
        <v>38</v>
      </c>
      <c s="7" r="C6" t="n">
        <v>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67</v>
      </c>
      <c s="2" r="B1" t="s">
        <v>1</v>
      </c>
    </row>
    <row r="2" spans="1:3">
      <c s="2" r="B2" t="s">
        <v>2</v>
      </c>
      <c s="2" r="C2" t="s">
        <v>30</v>
      </c>
    </row>
    <row r="3" spans="1:3">
      <c s="3" r="A3" t="s">
        <v>468</v>
      </c>
    </row>
    <row r="4" spans="1:3">
      <c s="4" r="A4" t="s">
        <v>469</v>
      </c>
      <c s="4" r="B4" t="s">
        <v>38</v>
      </c>
      <c s="7" r="C4" t="n">
        <v>32</v>
      </c>
    </row>
    <row r="5" spans="1:3">
      <c s="4" r="A5" t="s">
        <v>470</v>
      </c>
      <c s="4" r="B5" t="s">
        <v>38</v>
      </c>
      <c s="6" r="C5" t="n">
        <v>-8</v>
      </c>
    </row>
    <row r="6" spans="1:3">
      <c s="4" r="A6" t="s">
        <v>303</v>
      </c>
      <c s="4" r="B6" t="s">
        <v>38</v>
      </c>
      <c s="7" r="C6"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71</v>
      </c>
      <c s="2" r="B1" t="s">
        <v>1</v>
      </c>
    </row>
    <row r="2" spans="1:3">
      <c s="2" r="B2" t="s">
        <v>2</v>
      </c>
      <c s="2" r="C2" t="s">
        <v>30</v>
      </c>
    </row>
    <row r="3" spans="1:3">
      <c s="4" r="A3" t="s">
        <v>465</v>
      </c>
      <c s="4" r="B3" t="s">
        <v>38</v>
      </c>
      <c s="7" r="C3" t="n">
        <v>24</v>
      </c>
    </row>
    <row r="4" spans="1:3">
      <c s="4" r="A4" t="s">
        <v>472</v>
      </c>
    </row>
    <row r="5" spans="1:3">
      <c s="4" r="A5" t="s">
        <v>465</v>
      </c>
      <c s="4" r="B5" t="s">
        <v>38</v>
      </c>
      <c s="4" r="C5" t="s">
        <v>38</v>
      </c>
    </row>
    <row r="6" spans="1:3">
      <c s="3" r="A6" t="s">
        <v>473</v>
      </c>
    </row>
    <row r="7" spans="1:3">
      <c s="4" r="A7" t="s">
        <v>137</v>
      </c>
      <c s="7" r="B7" t="n">
        <v>234</v>
      </c>
      <c s="7" r="C7" t="n">
        <v>461</v>
      </c>
    </row>
    <row r="8" spans="1:3">
      <c s="4" r="A8" t="s">
        <v>474</v>
      </c>
      <c s="4" r="B8" t="s">
        <v>38</v>
      </c>
      <c s="6" r="C8" t="n">
        <v>24</v>
      </c>
    </row>
    <row r="9" spans="1:3">
      <c s="4" r="A9" t="s">
        <v>475</v>
      </c>
      <c s="7" r="B9" t="n">
        <v>-25</v>
      </c>
      <c s="6" r="C9" t="n">
        <v>64</v>
      </c>
    </row>
    <row r="10" spans="1:3">
      <c s="4" r="A10" t="s">
        <v>476</v>
      </c>
      <c s="6" r="B10" t="n">
        <v>126</v>
      </c>
      <c s="6" r="C10" t="n">
        <v>107</v>
      </c>
    </row>
    <row r="11" spans="1:3">
      <c s="4" r="A11" t="s">
        <v>477</v>
      </c>
      <c s="6" r="B11" t="n">
        <v>-633</v>
      </c>
    </row>
    <row r="12" spans="1:3">
      <c s="4" r="A12" t="s">
        <v>325</v>
      </c>
      <c s="7" r="B12" t="n">
        <v>101</v>
      </c>
      <c s="6" r="C12" t="n">
        <v>208</v>
      </c>
    </row>
    <row r="13" spans="1:3">
      <c s="4" r="A13" t="s">
        <v>478</v>
      </c>
      <c s="4" r="B13" t="s">
        <v>38</v>
      </c>
      <c s="6" r="C13" t="n">
        <v>5</v>
      </c>
    </row>
    <row r="14" spans="1:3">
      <c s="4" r="A14" t="s">
        <v>479</v>
      </c>
      <c s="7" r="B14" t="n">
        <v>5849</v>
      </c>
      <c s="6" r="C14" t="n">
        <v>4956</v>
      </c>
    </row>
    <row r="15" spans="1:3">
      <c s="4" r="A15" t="s">
        <v>480</v>
      </c>
      <c s="7" r="B15" t="n">
        <v>-5652</v>
      </c>
      <c s="7" r="C15" t="n">
        <v>-5825</v>
      </c>
    </row>
    <row r="16" spans="1:3">
      <c s="4" r="A16" t="s">
        <v>303</v>
      </c>
      <c s="4" r="B16" t="s">
        <v>38</v>
      </c>
      <c s="4" r="C16" t="s">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81</v>
      </c>
      <c s="2" r="B1" t="s">
        <v>1</v>
      </c>
    </row>
    <row r="2" spans="1:3">
      <c s="2" r="B2" t="s">
        <v>2</v>
      </c>
      <c s="2" r="C2" t="s">
        <v>30</v>
      </c>
    </row>
    <row r="3" spans="1:3">
      <c s="3" r="A3" t="s">
        <v>482</v>
      </c>
    </row>
    <row r="4" spans="1:3">
      <c s="4" r="A4" t="s">
        <v>483</v>
      </c>
      <c s="7" r="B4" t="n">
        <v>14327</v>
      </c>
    </row>
    <row r="5" spans="1:3">
      <c s="4" r="A5" t="s">
        <v>484</v>
      </c>
      <c s="6" r="B5" t="n">
        <v>-173</v>
      </c>
      <c s="7" r="C5" t="n">
        <v>1065</v>
      </c>
    </row>
    <row r="6" spans="1:3">
      <c s="4" r="A6" t="s">
        <v>485</v>
      </c>
      <c s="7" r="B6" t="n">
        <v>12977</v>
      </c>
    </row>
    <row r="7" spans="1:3">
      <c s="4" r="A7" t="s">
        <v>486</v>
      </c>
      <c s="6" r="B7" t="n">
        <v>20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8"/>
    <col customWidth="1" max="2" min="2" width="21"/>
  </cols>
  <sheetData>
    <row r="1" spans="1:2">
      <c s="1" r="A1" t="s">
        <v>487</v>
      </c>
      <c s="2" r="B1" t="s">
        <v>358</v>
      </c>
    </row>
    <row r="2" spans="1:2">
      <c s="4" r="A2" t="s">
        <v>310</v>
      </c>
    </row>
    <row r="3" spans="1:2">
      <c s="4" r="A3" t="s">
        <v>488</v>
      </c>
      <c s="7" r="B3" t="n">
        <v>676</v>
      </c>
    </row>
    <row r="4" spans="1:2">
      <c s="4" r="A4" t="s">
        <v>489</v>
      </c>
      <c s="6" r="B4" t="n">
        <v>452</v>
      </c>
    </row>
    <row r="5" spans="1:2">
      <c s="4" r="A5" t="s">
        <v>490</v>
      </c>
      <c s="6" r="B5" t="n">
        <v>224</v>
      </c>
    </row>
    <row r="6" spans="1:2">
      <c s="4" r="A6" t="s">
        <v>491</v>
      </c>
      <c s="6" r="B6" t="n">
        <v>7730</v>
      </c>
    </row>
    <row r="7" spans="1:2">
      <c s="4" r="A7" t="s">
        <v>492</v>
      </c>
      <c s="6" r="B7" t="n">
        <v>7506</v>
      </c>
    </row>
    <row r="8" spans="1:2">
      <c s="4" r="A8" t="s">
        <v>315</v>
      </c>
    </row>
    <row r="9" spans="1:2">
      <c s="4" r="A9" t="s">
        <v>488</v>
      </c>
      <c s="6" r="B9" t="n">
        <v>1571</v>
      </c>
    </row>
    <row r="10" spans="1:2">
      <c s="4" r="A10" t="s">
        <v>489</v>
      </c>
      <c s="6" r="B10" t="n">
        <v>1479</v>
      </c>
    </row>
    <row r="11" spans="1:2">
      <c s="4" r="A11" t="s">
        <v>490</v>
      </c>
      <c s="6" r="B11" t="n">
        <v>92</v>
      </c>
    </row>
    <row r="12" spans="1:2">
      <c s="4" r="A12" t="s">
        <v>491</v>
      </c>
      <c s="6" r="B12" t="n">
        <v>3507</v>
      </c>
    </row>
    <row r="13" spans="1:2">
      <c s="4" r="A13" t="s">
        <v>492</v>
      </c>
      <c s="7" r="B13" t="n">
        <v>34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21"/>
  </cols>
  <sheetData>
    <row r="1" spans="1:2">
      <c s="1" r="A1" t="s">
        <v>493</v>
      </c>
      <c s="2" r="B1" t="s">
        <v>358</v>
      </c>
    </row>
    <row r="2" spans="1:2">
      <c s="4" r="A2" t="s">
        <v>310</v>
      </c>
    </row>
    <row r="3" spans="1:2">
      <c s="4" r="A3" t="s">
        <v>494</v>
      </c>
      <c s="7" r="B3" t="n">
        <v>1470</v>
      </c>
    </row>
    <row r="4" spans="1:2">
      <c s="4" r="A4" t="s">
        <v>495</v>
      </c>
      <c s="6" r="B4" t="n">
        <v>746</v>
      </c>
    </row>
    <row r="5" spans="1:2">
      <c s="4" r="A5" t="s">
        <v>39</v>
      </c>
      <c s="6" r="B5" t="n">
        <v>5290</v>
      </c>
    </row>
    <row r="6" spans="1:2">
      <c s="4" r="A6" t="s">
        <v>476</v>
      </c>
      <c s="6" r="B6" t="n">
        <v>7506</v>
      </c>
    </row>
    <row r="7" spans="1:2">
      <c s="4" r="A7" t="s">
        <v>315</v>
      </c>
    </row>
    <row r="8" spans="1:2">
      <c s="4" r="A8" t="s">
        <v>494</v>
      </c>
      <c s="6" r="B8" t="n">
        <v>1071</v>
      </c>
    </row>
    <row r="9" spans="1:2">
      <c s="4" r="A9" t="s">
        <v>495</v>
      </c>
      <c s="6" r="B9" t="n">
        <v>295</v>
      </c>
    </row>
    <row r="10" spans="1:2">
      <c s="4" r="A10" t="s">
        <v>496</v>
      </c>
      <c s="6" r="B10" t="n">
        <v>225</v>
      </c>
    </row>
    <row r="11" spans="1:2">
      <c s="4" r="A11" t="s">
        <v>39</v>
      </c>
      <c s="6" r="B11" t="n">
        <v>1824</v>
      </c>
    </row>
    <row r="12" spans="1:2">
      <c s="4" r="A12" t="s">
        <v>476</v>
      </c>
      <c s="7" r="B12" t="n">
        <v>34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497</v>
      </c>
      <c s="2" r="B1" t="s">
        <v>1</v>
      </c>
    </row>
    <row r="2" spans="1:3">
      <c s="2" r="B2" t="s">
        <v>2</v>
      </c>
      <c s="2" r="C2" t="s">
        <v>30</v>
      </c>
    </row>
    <row r="3" spans="1:3">
      <c s="4" r="A3" t="s">
        <v>498</v>
      </c>
      <c s="8" r="B3" t="n">
        <v>-1.14</v>
      </c>
      <c s="8" r="C3" t="n">
        <v>-0.5600000000000001</v>
      </c>
    </row>
    <row r="4" spans="1:3">
      <c s="4" r="A4" t="s">
        <v>310</v>
      </c>
    </row>
    <row r="5" spans="1:3">
      <c s="4" r="A5" t="s">
        <v>499</v>
      </c>
      <c s="7" r="B5" t="n">
        <v>43059</v>
      </c>
      <c s="7" r="C5" t="n">
        <v>45072</v>
      </c>
    </row>
    <row r="6" spans="1:3">
      <c s="4" r="A6" t="s">
        <v>500</v>
      </c>
      <c s="6" r="B6" t="n">
        <v>28400</v>
      </c>
      <c s="6" r="C6" t="n">
        <v>31013</v>
      </c>
    </row>
    <row r="7" spans="1:3">
      <c s="4" r="A7" t="s">
        <v>501</v>
      </c>
      <c s="6" r="B7" t="n">
        <v>15132</v>
      </c>
      <c s="6" r="C7" t="n">
        <v>16163</v>
      </c>
    </row>
    <row r="8" spans="1:3">
      <c s="4" r="A8" t="s">
        <v>108</v>
      </c>
      <c s="7" r="B8" t="n">
        <v>-1262</v>
      </c>
      <c s="7" r="C8" t="n">
        <v>-5133</v>
      </c>
    </row>
    <row r="9" spans="1:3">
      <c s="4" r="A9" t="s">
        <v>498</v>
      </c>
      <c s="7" r="B9" t="n">
        <v>0</v>
      </c>
      <c s="7" r="C9" t="n">
        <v>0</v>
      </c>
    </row>
    <row r="10" spans="1:3">
      <c s="4" r="A10" t="s">
        <v>315</v>
      </c>
    </row>
    <row r="11" spans="1:3">
      <c s="4" r="A11" t="s">
        <v>499</v>
      </c>
      <c s="7" r="B11" t="n">
        <v>49548</v>
      </c>
      <c s="7" r="C11" t="n">
        <v>47138</v>
      </c>
    </row>
    <row r="12" spans="1:3">
      <c s="4" r="A12" t="s">
        <v>500</v>
      </c>
      <c s="6" r="B12" t="n">
        <v>33908</v>
      </c>
      <c s="6" r="C12" t="n">
        <v>30825</v>
      </c>
    </row>
    <row r="13" spans="1:3">
      <c s="4" r="A13" t="s">
        <v>501</v>
      </c>
      <c s="6" r="B13" t="n">
        <v>17109</v>
      </c>
      <c s="6" r="C13" t="n">
        <v>16667</v>
      </c>
    </row>
    <row r="14" spans="1:3">
      <c s="4" r="A14" t="s">
        <v>108</v>
      </c>
      <c s="7" r="B14" t="n">
        <v>-4519</v>
      </c>
      <c s="7" r="C14" t="n">
        <v>-1091</v>
      </c>
    </row>
    <row r="15" spans="1:3">
      <c s="4" r="A15" t="s">
        <v>498</v>
      </c>
      <c s="7" r="B15" t="n">
        <v>0</v>
      </c>
      <c s="7" r="C1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s="1" r="A1" t="s">
        <v>502</v>
      </c>
      <c s="2" r="B1" t="s">
        <v>1</v>
      </c>
    </row>
    <row r="2" spans="1:2">
      <c s="2" r="B2" t="s">
        <v>358</v>
      </c>
    </row>
    <row r="3" spans="1:2">
      <c s="4" r="A3" t="s">
        <v>310</v>
      </c>
    </row>
    <row r="4" spans="1:2">
      <c s="4" r="A4" t="s">
        <v>503</v>
      </c>
      <c s="7" r="B4" t="n">
        <v>2087</v>
      </c>
    </row>
    <row r="5" spans="1:2">
      <c s="4" r="A5" t="s">
        <v>504</v>
      </c>
      <c s="6" r="B5" t="n">
        <v>362</v>
      </c>
    </row>
    <row r="6" spans="1:2">
      <c s="4" r="A6" t="s">
        <v>315</v>
      </c>
    </row>
    <row r="7" spans="1:2">
      <c s="4" r="A7" t="s">
        <v>503</v>
      </c>
      <c s="6" r="B7" t="n">
        <v>1550</v>
      </c>
    </row>
    <row r="8" spans="1:2">
      <c s="4" r="A8" t="s">
        <v>504</v>
      </c>
      <c s="7" r="B8" t="n">
        <v>1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1</v>
      </c>
      <c s="2" r="B1" t="s">
        <v>1</v>
      </c>
    </row>
    <row r="2" spans="1:3">
      <c s="2" r="B2" t="s">
        <v>2</v>
      </c>
      <c s="2" r="C2" t="s">
        <v>30</v>
      </c>
    </row>
    <row r="3" spans="1:3">
      <c s="3" r="A3" t="s">
        <v>132</v>
      </c>
    </row>
    <row r="4" spans="1:3">
      <c s="4" r="A4" t="s">
        <v>108</v>
      </c>
      <c s="7" r="B4" t="n">
        <v>-4662</v>
      </c>
      <c s="7" r="C4" t="n">
        <v>-1355</v>
      </c>
    </row>
    <row r="5" spans="1:3">
      <c s="4" r="A5" t="s">
        <v>88</v>
      </c>
      <c s="4" r="B5" t="s">
        <v>38</v>
      </c>
      <c s="6" r="C5" t="n">
        <v>-230</v>
      </c>
    </row>
    <row r="6" spans="1:3">
      <c s="4" r="A6" t="s">
        <v>133</v>
      </c>
      <c s="7" r="B6" t="n">
        <v>-4662</v>
      </c>
      <c s="6" r="C6" t="n">
        <v>-1125</v>
      </c>
    </row>
    <row r="7" spans="1:3">
      <c s="3" r="A7" t="s">
        <v>134</v>
      </c>
    </row>
    <row r="8" spans="1:3">
      <c s="4" r="A8" t="s">
        <v>135</v>
      </c>
      <c s="6" r="B8" t="n">
        <v>733</v>
      </c>
      <c s="6" r="C8" t="n">
        <v>498</v>
      </c>
    </row>
    <row r="9" spans="1:3">
      <c s="4" r="A9" t="s">
        <v>136</v>
      </c>
      <c s="6" r="B9" t="n">
        <v>189</v>
      </c>
      <c s="6" r="C9" t="n">
        <v>20</v>
      </c>
    </row>
    <row r="10" spans="1:3">
      <c s="4" r="A10" t="s">
        <v>137</v>
      </c>
      <c s="6" r="B10" t="n">
        <v>340</v>
      </c>
      <c s="6" r="C10" t="n">
        <v>98</v>
      </c>
    </row>
    <row r="11" spans="1:3">
      <c s="4" r="A11" t="s">
        <v>138</v>
      </c>
      <c s="6" r="B11" t="n">
        <v>40</v>
      </c>
      <c s="7" r="C11" t="n">
        <v>322</v>
      </c>
    </row>
    <row r="12" spans="1:3">
      <c s="4" r="A12" t="s">
        <v>139</v>
      </c>
      <c s="6" r="B12" t="n">
        <v>2251</v>
      </c>
      <c s="4" r="C12" t="s">
        <v>38</v>
      </c>
    </row>
    <row r="13" spans="1:3">
      <c s="4" r="A13" t="s">
        <v>83</v>
      </c>
      <c s="6" r="B13" t="n">
        <v>234</v>
      </c>
      <c s="4" r="C13" t="s">
        <v>38</v>
      </c>
    </row>
    <row r="14" spans="1:3">
      <c s="4" r="A14" t="s">
        <v>140</v>
      </c>
      <c s="6" r="B14" t="n">
        <v>15</v>
      </c>
      <c s="7" r="C14" t="n">
        <v>49</v>
      </c>
    </row>
    <row r="15" spans="1:3">
      <c s="3" r="A15" t="s">
        <v>141</v>
      </c>
    </row>
    <row r="16" spans="1:3">
      <c s="4" r="A16" t="s">
        <v>142</v>
      </c>
      <c s="6" r="B16" t="n">
        <v>223</v>
      </c>
      <c s="6" r="C16" t="n">
        <v>1468</v>
      </c>
    </row>
    <row r="17" spans="1:3">
      <c s="4" r="A17" t="s">
        <v>44</v>
      </c>
      <c s="6" r="B17" t="n">
        <v>-1068</v>
      </c>
      <c s="6" r="C17" t="n">
        <v>-105</v>
      </c>
    </row>
    <row r="18" spans="1:3">
      <c s="4" r="A18" t="s">
        <v>45</v>
      </c>
      <c s="6" r="B18" t="n">
        <v>54</v>
      </c>
      <c s="6" r="C18" t="n">
        <v>-100</v>
      </c>
    </row>
    <row r="19" spans="1:3">
      <c s="4" r="A19" t="s">
        <v>48</v>
      </c>
      <c s="7" r="B19" t="n">
        <v>857</v>
      </c>
      <c s="6" r="C19" t="n">
        <v>-1234</v>
      </c>
    </row>
    <row r="20" spans="1:3">
      <c s="4" r="A20" t="s">
        <v>34</v>
      </c>
      <c s="4" r="B20" t="s">
        <v>38</v>
      </c>
      <c s="6" r="C20" t="n">
        <v>530</v>
      </c>
    </row>
    <row r="21" spans="1:3">
      <c s="4" r="A21" t="s">
        <v>143</v>
      </c>
      <c s="7" r="B21" t="n">
        <v>144</v>
      </c>
      <c s="6" r="C21" t="n">
        <v>-113</v>
      </c>
    </row>
    <row r="22" spans="1:3">
      <c s="4" r="A22" t="s">
        <v>144</v>
      </c>
      <c s="7" r="B22" t="n">
        <v>-650</v>
      </c>
      <c s="6" r="C22" t="n">
        <v>308</v>
      </c>
    </row>
    <row r="23" spans="1:3">
      <c s="4" r="A23" t="s">
        <v>145</v>
      </c>
      <c s="4" r="B23" t="s">
        <v>38</v>
      </c>
      <c s="6" r="C23" t="n">
        <v>-22</v>
      </c>
    </row>
    <row r="24" spans="1:3">
      <c s="4" r="A24" t="s">
        <v>146</v>
      </c>
      <c s="7" r="B24" t="n">
        <v>-650</v>
      </c>
      <c s="6" r="C24" t="n">
        <v>286</v>
      </c>
    </row>
    <row r="25" spans="1:3">
      <c s="3" r="A25" t="s">
        <v>147</v>
      </c>
    </row>
    <row r="26" spans="1:3">
      <c s="4" r="A26" t="s">
        <v>148</v>
      </c>
      <c s="6" r="B26" t="n">
        <v>-186</v>
      </c>
      <c s="7" r="C26" t="n">
        <v>-146</v>
      </c>
    </row>
    <row r="27" spans="1:3">
      <c s="4" r="A27" t="s">
        <v>149</v>
      </c>
      <c s="6" r="B27" t="n">
        <v>-2351</v>
      </c>
      <c s="4" r="C27" t="s">
        <v>38</v>
      </c>
    </row>
    <row r="28" spans="1:3">
      <c s="4" r="A28" t="s">
        <v>150</v>
      </c>
      <c s="6" r="B28" t="n">
        <v>-225</v>
      </c>
      <c s="7" r="C28" t="n">
        <v>-225</v>
      </c>
    </row>
    <row r="29" spans="1:3">
      <c s="4" r="A29" t="s">
        <v>151</v>
      </c>
      <c s="7" r="B29" t="n">
        <v>-2762</v>
      </c>
      <c s="7" r="C29" t="n">
        <v>-371</v>
      </c>
    </row>
    <row r="30" spans="1:3">
      <c s="4" r="A30" t="s">
        <v>152</v>
      </c>
      <c s="4" r="B30" t="s">
        <v>38</v>
      </c>
      <c s="4" r="C30" t="s">
        <v>38</v>
      </c>
    </row>
    <row r="31" spans="1:3">
      <c s="4" r="A31" t="s">
        <v>153</v>
      </c>
      <c s="7" r="B31" t="n">
        <v>-2762</v>
      </c>
      <c s="7" r="C31" t="n">
        <v>-371</v>
      </c>
    </row>
    <row r="32" spans="1:3">
      <c s="3" r="A32" t="s">
        <v>154</v>
      </c>
    </row>
    <row r="33" spans="1:3">
      <c s="4" r="A33" t="s">
        <v>155</v>
      </c>
      <c s="4" r="B33" t="s">
        <v>38</v>
      </c>
      <c s="6" r="C33" t="n">
        <v>185</v>
      </c>
    </row>
    <row r="34" spans="1:3">
      <c s="4" r="A34" t="s">
        <v>156</v>
      </c>
      <c s="4" r="B34" t="s">
        <v>38</v>
      </c>
      <c s="6" r="C34" t="n">
        <v>-185</v>
      </c>
    </row>
    <row r="35" spans="1:3">
      <c s="4" r="A35" t="s">
        <v>157</v>
      </c>
      <c s="7" r="B35" t="n">
        <v>7754</v>
      </c>
      <c s="6" r="C35" t="n">
        <v>470</v>
      </c>
    </row>
    <row r="36" spans="1:3">
      <c s="4" r="A36" t="s">
        <v>158</v>
      </c>
      <c s="4" r="B36" t="s">
        <v>38</v>
      </c>
      <c s="7" r="C36" t="n">
        <v>517</v>
      </c>
    </row>
    <row r="37" spans="1:3">
      <c s="4" r="A37" t="s">
        <v>159</v>
      </c>
      <c s="7" r="B37" t="n">
        <v>1826</v>
      </c>
      <c s="4" r="C37" t="s">
        <v>38</v>
      </c>
    </row>
    <row r="38" spans="1:3">
      <c s="4" r="A38" t="s">
        <v>160</v>
      </c>
      <c s="6" r="B38" t="n">
        <v>194</v>
      </c>
      <c s="4" r="C38" t="s">
        <v>38</v>
      </c>
    </row>
    <row r="39" spans="1:3">
      <c s="4" r="A39" t="s">
        <v>161</v>
      </c>
      <c s="6" r="B39" t="n">
        <v>-101</v>
      </c>
      <c s="7" r="C39" t="n">
        <v>-72</v>
      </c>
    </row>
    <row r="40" spans="1:3">
      <c s="4" r="A40" t="s">
        <v>162</v>
      </c>
      <c s="6" r="B40" t="n">
        <v>-497</v>
      </c>
      <c s="6" r="C40" t="n">
        <v>-1023</v>
      </c>
    </row>
    <row r="41" spans="1:3">
      <c s="4" r="A41" t="s">
        <v>163</v>
      </c>
      <c s="6" r="B41" t="n">
        <v>9176</v>
      </c>
      <c s="6" r="C41" t="n">
        <v>-108</v>
      </c>
    </row>
    <row r="42" spans="1:3">
      <c s="4" r="A42" t="s">
        <v>164</v>
      </c>
      <c s="7" r="B42" t="n">
        <v>5764</v>
      </c>
      <c s="6" r="C42" t="n">
        <v>-171</v>
      </c>
    </row>
    <row r="43" spans="1:3">
      <c s="4" r="A43" t="s">
        <v>165</v>
      </c>
      <c s="4" r="B43" t="s">
        <v>38</v>
      </c>
      <c s="6" r="C43" t="n">
        <v>-22</v>
      </c>
    </row>
    <row r="44" spans="1:3">
      <c s="4" r="A44" t="s">
        <v>166</v>
      </c>
      <c s="7" r="B44" t="n">
        <v>168</v>
      </c>
      <c s="6" r="C44" t="n">
        <v>361</v>
      </c>
    </row>
    <row r="45" spans="1:3">
      <c s="4" r="A45" t="s">
        <v>167</v>
      </c>
      <c s="6" r="B45" t="n">
        <v>5932</v>
      </c>
      <c s="6" r="C45" t="n">
        <v>168</v>
      </c>
    </row>
    <row r="46" spans="1:3">
      <c s="3" r="A46" t="s">
        <v>168</v>
      </c>
    </row>
    <row r="47" spans="1:3">
      <c s="4" r="A47" t="s">
        <v>169</v>
      </c>
      <c s="6" r="B47" t="n">
        <v>274</v>
      </c>
      <c s="6" r="C47" t="n">
        <v>210</v>
      </c>
    </row>
    <row r="48" spans="1:3">
      <c s="4" r="A48" t="s">
        <v>170</v>
      </c>
      <c s="6" r="B48" t="n">
        <v>4</v>
      </c>
      <c s="7" r="C48" t="n">
        <v>24</v>
      </c>
    </row>
    <row r="49" spans="1:3">
      <c s="4" r="A49" t="s">
        <v>171</v>
      </c>
      <c s="6" r="B49" t="n">
        <v>-135</v>
      </c>
      <c s="4" r="C49" t="s">
        <v>38</v>
      </c>
    </row>
    <row r="50" spans="1:3">
      <c s="3" r="A50" t="s">
        <v>172</v>
      </c>
    </row>
    <row r="51" spans="1:3">
      <c s="4" r="A51" t="s">
        <v>173</v>
      </c>
      <c s="6" r="B51" t="n">
        <v>2867</v>
      </c>
      <c s="4" r="C51" t="s">
        <v>38</v>
      </c>
    </row>
    <row r="52" spans="1:3">
      <c s="4" r="A52" t="s">
        <v>174</v>
      </c>
      <c s="6" r="B52" t="n">
        <v>69</v>
      </c>
      <c s="4" r="C52" t="s">
        <v>38</v>
      </c>
    </row>
    <row r="53" spans="1:3">
      <c s="4" r="A53" t="s">
        <v>175</v>
      </c>
      <c s="6" r="B53" t="n">
        <v>8226</v>
      </c>
      <c s="4" r="C53" t="s">
        <v>38</v>
      </c>
    </row>
    <row r="54" spans="1:3">
      <c s="4" r="A54" t="s">
        <v>176</v>
      </c>
      <c s="6" r="B54" t="n">
        <v>865</v>
      </c>
      <c s="4" r="C54" t="s">
        <v>38</v>
      </c>
    </row>
    <row r="55" spans="1:3">
      <c s="4" r="A55" t="s">
        <v>177</v>
      </c>
      <c s="7" r="B55" t="n">
        <v>7730</v>
      </c>
      <c s="4" r="C55" t="s">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05</v>
      </c>
      <c s="2" r="B1" t="s">
        <v>1</v>
      </c>
    </row>
    <row r="2" spans="1:3">
      <c s="2" r="B2" t="s">
        <v>2</v>
      </c>
      <c s="2" r="C2" t="s">
        <v>30</v>
      </c>
    </row>
    <row r="3" spans="1:3">
      <c s="3" r="A3" t="s">
        <v>506</v>
      </c>
    </row>
    <row r="4" spans="1:3">
      <c s="4" r="A4" t="s">
        <v>507</v>
      </c>
      <c s="7" r="B4" t="n">
        <v>761</v>
      </c>
      <c s="7" r="C4" t="n">
        <v>897</v>
      </c>
    </row>
    <row r="5" spans="1:3">
      <c s="4" r="A5" t="s">
        <v>508</v>
      </c>
      <c s="6" r="B5" t="n">
        <v>1326</v>
      </c>
    </row>
    <row r="6" spans="1:3">
      <c s="6" r="A6" t="n">
        <v>2016</v>
      </c>
      <c s="6" r="B6" t="n">
        <v>479</v>
      </c>
    </row>
    <row r="7" spans="1:3">
      <c s="6" r="A7" t="n">
        <v>2017</v>
      </c>
      <c s="6" r="B7" t="n">
        <v>324</v>
      </c>
    </row>
    <row r="8" spans="1:3">
      <c s="6" r="A8" t="n">
        <v>2018</v>
      </c>
      <c s="6" r="B8" t="n">
        <v>255</v>
      </c>
    </row>
    <row r="9" spans="1:3">
      <c s="6" r="A9" t="n">
        <v>2019</v>
      </c>
      <c s="6" r="B9" t="n">
        <v>197</v>
      </c>
    </row>
    <row r="10" spans="1:3">
      <c s="4" r="A10" t="s">
        <v>509</v>
      </c>
      <c s="7" r="B10" t="n">
        <v>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510</v>
      </c>
      <c s="2" r="B1" t="s">
        <v>1</v>
      </c>
    </row>
    <row r="2" spans="1:3">
      <c s="2" r="B2" t="s">
        <v>2</v>
      </c>
      <c s="2" r="C2" t="s">
        <v>30</v>
      </c>
    </row>
    <row r="3" spans="1:3">
      <c s="4" r="A3" t="s">
        <v>511</v>
      </c>
      <c s="7" r="B3" t="n">
        <v>-1633</v>
      </c>
      <c s="7" r="C3" t="n">
        <v>-641</v>
      </c>
    </row>
    <row r="4" spans="1:3">
      <c s="4" r="A4" t="s">
        <v>135</v>
      </c>
      <c s="6" r="B4" t="n">
        <v>733</v>
      </c>
      <c s="6" r="C4" t="n">
        <v>498</v>
      </c>
    </row>
    <row r="5" spans="1:3">
      <c s="4" r="A5" t="s">
        <v>512</v>
      </c>
      <c s="6" r="B5" t="n">
        <v>6156</v>
      </c>
      <c s="6" r="C5" t="n">
        <v>4907</v>
      </c>
    </row>
    <row r="6" spans="1:3">
      <c s="4" r="A6" t="s">
        <v>476</v>
      </c>
      <c s="6" r="B6" t="n">
        <v>4896</v>
      </c>
      <c s="6" r="C6" t="n">
        <v>1560</v>
      </c>
    </row>
    <row r="7" spans="1:3">
      <c s="4" r="A7" t="s">
        <v>39</v>
      </c>
      <c s="6" r="B7" t="n">
        <v>8220</v>
      </c>
      <c s="6" r="C7" t="n">
        <v>1106</v>
      </c>
    </row>
    <row r="8" spans="1:3">
      <c s="4" r="A8" t="s">
        <v>513</v>
      </c>
      <c s="6" r="B8" t="n">
        <v>26874</v>
      </c>
      <c s="6" r="C8" t="n">
        <v>9844</v>
      </c>
    </row>
    <row r="9" spans="1:3">
      <c s="4" r="A9" t="s">
        <v>84</v>
      </c>
      <c s="6" r="B9" t="n">
        <v>544</v>
      </c>
      <c s="6" r="C9" t="n">
        <v>507</v>
      </c>
    </row>
    <row r="10" spans="1:3">
      <c s="4" r="A10" t="s">
        <v>514</v>
      </c>
    </row>
    <row r="11" spans="1:3">
      <c s="4" r="A11" t="s">
        <v>515</v>
      </c>
      <c s="7" r="B11" t="n">
        <v>6665</v>
      </c>
      <c s="7" r="C11" t="n">
        <v>7088</v>
      </c>
    </row>
    <row r="12" spans="1:3">
      <c s="4" r="A12" t="s">
        <v>516</v>
      </c>
      <c s="4" r="B12" t="s">
        <v>517</v>
      </c>
      <c s="4" r="C12" t="s">
        <v>517</v>
      </c>
    </row>
    <row r="13" spans="1:3">
      <c s="4" r="A13" t="s">
        <v>511</v>
      </c>
      <c s="7" r="B13" t="n">
        <v>-795</v>
      </c>
      <c s="7" r="C13" t="n">
        <v>-499</v>
      </c>
    </row>
    <row r="14" spans="1:3">
      <c s="4" r="A14" t="s">
        <v>135</v>
      </c>
      <c s="6" r="B14" t="n">
        <v>154</v>
      </c>
      <c s="6" r="C14" t="n">
        <v>230</v>
      </c>
    </row>
    <row r="15" spans="1:3">
      <c s="4" r="A15" t="s">
        <v>512</v>
      </c>
      <c s="6" r="B15" t="n">
        <v>630</v>
      </c>
      <c s="6" r="C15" t="n">
        <v>805</v>
      </c>
    </row>
    <row r="16" spans="1:3">
      <c s="4" r="A16" t="s">
        <v>476</v>
      </c>
      <c s="6" r="B16" t="n">
        <v>109</v>
      </c>
      <c s="6" r="C16" t="n">
        <v>228</v>
      </c>
    </row>
    <row r="17" spans="1:3">
      <c s="4" r="A17" t="s">
        <v>39</v>
      </c>
      <c s="6" r="B17" t="n">
        <v>24</v>
      </c>
      <c s="6" r="C17" t="n">
        <v>24</v>
      </c>
    </row>
    <row r="18" spans="1:3">
      <c s="4" r="A18" t="s">
        <v>513</v>
      </c>
      <c s="6" r="B18" t="n">
        <v>4267</v>
      </c>
      <c s="6" r="C18" t="n">
        <v>2285</v>
      </c>
    </row>
    <row r="19" spans="1:3">
      <c s="4" r="A19" t="s">
        <v>518</v>
      </c>
    </row>
    <row r="20" spans="1:3">
      <c s="4" r="A20" t="s">
        <v>511</v>
      </c>
      <c s="6" r="B20" t="n">
        <v>1352</v>
      </c>
      <c s="6" r="C20" t="n">
        <v>1159</v>
      </c>
    </row>
    <row r="21" spans="1:3">
      <c s="4" r="A21" t="s">
        <v>135</v>
      </c>
      <c s="6" r="B21" t="n">
        <v>579</v>
      </c>
      <c s="6" r="C21" t="n">
        <v>268</v>
      </c>
    </row>
    <row r="22" spans="1:3">
      <c s="4" r="A22" t="s">
        <v>476</v>
      </c>
      <c s="6" r="B22" t="n">
        <v>4787</v>
      </c>
      <c s="6" r="C22" t="n">
        <v>1332</v>
      </c>
    </row>
    <row r="23" spans="1:3">
      <c s="4" r="A23" t="s">
        <v>39</v>
      </c>
      <c s="6" r="B23" t="n">
        <v>8196</v>
      </c>
      <c s="6" r="C23" t="n">
        <v>1082</v>
      </c>
    </row>
    <row r="24" spans="1:3">
      <c s="4" r="A24" t="s">
        <v>513</v>
      </c>
      <c s="6" r="B24" t="n">
        <v>22607</v>
      </c>
      <c s="6" r="C24" t="n">
        <v>7559</v>
      </c>
    </row>
    <row r="25" spans="1:3">
      <c s="4" r="A25" t="s">
        <v>519</v>
      </c>
      <c s="6" r="B25" t="n">
        <v>26499</v>
      </c>
      <c s="6" r="C25" t="n">
        <v>25031</v>
      </c>
    </row>
    <row r="26" spans="1:3">
      <c s="4" r="A26" t="s">
        <v>520</v>
      </c>
      <c s="7" r="B26" t="n">
        <v>10223</v>
      </c>
      <c s="7" r="C26" t="n">
        <v>7692</v>
      </c>
    </row>
    <row r="27" spans="1:3">
      <c s="4" r="A27" t="s">
        <v>521</v>
      </c>
      <c s="4" r="B27" t="s">
        <v>522</v>
      </c>
      <c s="4" r="C27" t="s">
        <v>523</v>
      </c>
    </row>
    <row r="28" spans="1:3">
      <c s="4" r="A28" t="s">
        <v>524</v>
      </c>
      <c s="4" r="B28" t="s">
        <v>525</v>
      </c>
      <c s="4" r="C28" t="s">
        <v>526</v>
      </c>
    </row>
    <row r="29" spans="1:3">
      <c s="4" r="A29" t="s">
        <v>527</v>
      </c>
      <c s="7" r="B29" t="n">
        <v>2897</v>
      </c>
      <c s="7" r="C29" t="n">
        <v>3318</v>
      </c>
    </row>
    <row r="30" spans="1:3">
      <c s="4" r="A30" t="s">
        <v>528</v>
      </c>
      <c s="6" r="B30" t="n">
        <v>2629</v>
      </c>
      <c s="6" r="C30" t="n">
        <v>784</v>
      </c>
    </row>
    <row r="31" spans="1:3">
      <c s="4" r="A31" t="s">
        <v>529</v>
      </c>
    </row>
    <row r="32" spans="1:3">
      <c s="4" r="A32" t="s">
        <v>530</v>
      </c>
      <c s="6" r="B32" t="n">
        <v>615</v>
      </c>
      <c s="6" r="C32" t="n">
        <v>391</v>
      </c>
    </row>
    <row r="33" spans="1:3">
      <c s="4" r="A33" t="s">
        <v>531</v>
      </c>
      <c s="6" r="B33" t="n">
        <v>80</v>
      </c>
      <c s="6" r="C33" t="n">
        <v>160</v>
      </c>
    </row>
    <row r="34" spans="1:3">
      <c s="4" r="A34" t="s">
        <v>532</v>
      </c>
      <c s="6" r="B34" t="n">
        <v>238</v>
      </c>
      <c s="6" r="C34" t="n">
        <v>93</v>
      </c>
    </row>
    <row r="35" spans="1:3">
      <c s="4" r="A35" t="s">
        <v>84</v>
      </c>
      <c s="6" r="B35" t="n">
        <v>544</v>
      </c>
      <c s="6" r="C35" t="n">
        <v>507</v>
      </c>
    </row>
    <row r="36" spans="1:3">
      <c s="4" r="A36" t="s">
        <v>533</v>
      </c>
      <c s="6" r="B36" t="n">
        <v>340</v>
      </c>
      <c s="6" r="C36" t="n">
        <v>120</v>
      </c>
    </row>
    <row r="37" spans="1:3">
      <c s="4" r="A37" t="s">
        <v>79</v>
      </c>
      <c s="6" r="B37" t="n">
        <v>373</v>
      </c>
      <c s="6" r="C37" t="n">
        <v>30</v>
      </c>
    </row>
    <row r="38" spans="1:3">
      <c s="4" r="A38" t="s">
        <v>534</v>
      </c>
      <c s="6" r="B38" t="n">
        <v>2190</v>
      </c>
      <c s="6" r="C38" t="n">
        <v>1301</v>
      </c>
    </row>
    <row r="39" spans="1:3">
      <c s="4" r="A39" t="s">
        <v>535</v>
      </c>
    </row>
    <row r="40" spans="1:3">
      <c s="4" r="A40" t="s">
        <v>515</v>
      </c>
      <c s="6" r="B40" t="n">
        <v>43387</v>
      </c>
      <c s="6" r="C40" t="n">
        <v>39811</v>
      </c>
    </row>
    <row r="41" spans="1:3">
      <c s="4" r="A41" t="s">
        <v>511</v>
      </c>
      <c s="6" r="B41" t="n">
        <v>-1633</v>
      </c>
      <c s="6" r="C41" t="n">
        <v>-641</v>
      </c>
    </row>
    <row r="42" spans="1:3">
      <c s="4" r="A42" t="s">
        <v>135</v>
      </c>
      <c s="6" r="B42" t="n">
        <v>733</v>
      </c>
      <c s="6" r="C42" t="n">
        <v>498</v>
      </c>
    </row>
    <row r="43" spans="1:3">
      <c s="4" r="A43" t="s">
        <v>512</v>
      </c>
      <c s="6" r="B43" t="n">
        <v>6156</v>
      </c>
      <c s="6" r="C43" t="n">
        <v>4907</v>
      </c>
    </row>
    <row r="44" spans="1:3">
      <c s="4" r="A44" t="s">
        <v>476</v>
      </c>
      <c s="6" r="B44" t="n">
        <v>4896</v>
      </c>
      <c s="6" r="C44" t="n">
        <v>1560</v>
      </c>
    </row>
    <row r="45" spans="1:3">
      <c s="4" r="A45" t="s">
        <v>39</v>
      </c>
      <c s="6" r="B45" t="n">
        <v>8220</v>
      </c>
      <c s="6" r="C45" t="n">
        <v>1106</v>
      </c>
    </row>
    <row r="46" spans="1:3">
      <c s="4" r="A46" t="s">
        <v>513</v>
      </c>
      <c s="6" r="B46" t="n">
        <v>26874</v>
      </c>
      <c s="6" r="C46" t="n">
        <v>9844</v>
      </c>
    </row>
    <row r="47" spans="1:3">
      <c s="4" r="A47" t="s">
        <v>536</v>
      </c>
      <c s="7" r="B47" t="n">
        <v>26874</v>
      </c>
      <c s="7" r="C47" t="n">
        <v>9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2</v>
      </c>
      <c s="2" r="B1" t="s">
        <v>1</v>
      </c>
    </row>
    <row r="2" spans="1:2">
      <c s="2" r="B2" t="s">
        <v>2</v>
      </c>
    </row>
    <row r="3" spans="1:2">
      <c s="3" r="A3" t="s">
        <v>179</v>
      </c>
    </row>
    <row r="4" spans="1:2">
      <c s="4" r="A4" t="s">
        <v>183</v>
      </c>
      <c s="4" r="B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79</v>
      </c>
    </row>
    <row r="4" spans="1:2">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vt:lpstr>
      <vt:lpstr>Significant Accounting Policies</vt:lpstr>
      <vt:lpstr>Property and Equipment</vt:lpstr>
      <vt:lpstr>Goodwill and Intangible Assets</vt:lpstr>
      <vt:lpstr>Short-term Debt</vt:lpstr>
      <vt:lpstr>Convertible Note</vt:lpstr>
      <vt:lpstr>Other Current Liabilities</vt:lpstr>
      <vt:lpstr>Long-Term Liabilities</vt:lpstr>
      <vt:lpstr>Common Stock and Preferred Stoc</vt:lpstr>
      <vt:lpstr>Stock Option Plans</vt:lpstr>
      <vt:lpstr>Income Taxes</vt:lpstr>
      <vt:lpstr>Acquisitions</vt:lpstr>
      <vt:lpstr>Contingencies and Commitments</vt:lpstr>
      <vt:lpstr>Leases</vt:lpstr>
      <vt:lpstr>Segment Data</vt:lpstr>
      <vt:lpstr>Related Party Transactions</vt:lpstr>
      <vt:lpstr>Subsequent Events</vt:lpstr>
      <vt:lpstr>Significant Accounting Polici24</vt:lpstr>
      <vt:lpstr>Property and Equipment (Tables)</vt:lpstr>
      <vt:lpstr>Goodwill and Intangible Assets </vt:lpstr>
      <vt:lpstr>Other Current Liabilities (Tabl</vt:lpstr>
      <vt:lpstr>Long-Term Liabilities (Tables)</vt:lpstr>
      <vt:lpstr>Common Stock and Preferred St29</vt:lpstr>
      <vt:lpstr>Stock Option Plans (Tables)</vt:lpstr>
      <vt:lpstr>Income Taxes (Tables)</vt:lpstr>
      <vt:lpstr>Acquisitions (Tables)</vt:lpstr>
      <vt:lpstr>Segment Data (Tables)</vt:lpstr>
      <vt:lpstr>Significant Accounting Polici34</vt:lpstr>
      <vt:lpstr>Property and Equipment (Details</vt:lpstr>
      <vt:lpstr>Property and Equipment (Detai36</vt:lpstr>
      <vt:lpstr>Goodwill and Intangible Asset37</vt:lpstr>
      <vt:lpstr>Goodwill and Intangible Asset38</vt:lpstr>
      <vt:lpstr>Goodwill and Intangible Asset39</vt:lpstr>
      <vt:lpstr>Goodwill and Intangible Asset40</vt:lpstr>
      <vt:lpstr>Short-term Debt (Details Narrat</vt:lpstr>
      <vt:lpstr>Convertible Note (Details Narra</vt:lpstr>
      <vt:lpstr>Other Current Liabilities (Deta</vt:lpstr>
      <vt:lpstr>Long-Term Liabilities (Details)</vt:lpstr>
      <vt:lpstr>Disclosure - Long-Term Liabilit</vt:lpstr>
      <vt:lpstr>Common Stock and Preferred St46</vt:lpstr>
      <vt:lpstr>Common Stock and Preferred St47</vt:lpstr>
      <vt:lpstr>Stock Option Plans (Details)</vt:lpstr>
      <vt:lpstr>Stock Option Plans (Detail 1)</vt:lpstr>
      <vt:lpstr>Stock Option Plans (Detail 2)</vt:lpstr>
      <vt:lpstr>Stock Option Plans (Details Nar</vt:lpstr>
      <vt:lpstr>Income Taxes (Details)</vt:lpstr>
      <vt:lpstr>Income Taxes (Details 1)</vt:lpstr>
      <vt:lpstr>Income Taxes (Details 2)</vt:lpstr>
      <vt:lpstr>Income Taxes (Details Narrative</vt:lpstr>
      <vt:lpstr>Acquisitions (Details)</vt:lpstr>
      <vt:lpstr>Acquisitions (Detail 1)</vt:lpstr>
      <vt:lpstr>Acquisitions (Detail 2)</vt:lpstr>
      <vt:lpstr>Acquisitions (Details Narrative</vt:lpstr>
      <vt:lpstr>Leases (Details Narrative)</vt:lpstr>
      <vt:lpstr>Segment Data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7:09:48Z</dcterms:created>
  <dcterms:modified xmlns:dcterms="http://purl.org/dc/terms/" xmlns:xsi="http://www.w3.org/2001/XMLSchema-instance" xsi:type="dcterms:W3CDTF">2015-12-29T17:09:48Z</dcterms:modified>
  <dc:title xmlns:dc="http://purl.org/dc/elements/1.1/">Untitled</dc:title>
  <dc:description xmlns:dc="http://purl.org/dc/elements/1.1/"/>
  <dc:subject xmlns:dc="http://purl.org/dc/elements/1.1/"/>
  <cp:keywords/>
  <cp:category/>
</cp:coreProperties>
</file>